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COMMITMENTS AND CONTINGENCIES -" sheetId="27" state="visible" r:id="rId27"/>
    <sheet xmlns:r="http://schemas.openxmlformats.org/officeDocument/2006/relationships" name="SHAREHOLDERS' EQUITY - Preferen" sheetId="28" state="visible" r:id="rId28"/>
    <sheet xmlns:r="http://schemas.openxmlformats.org/officeDocument/2006/relationships" name="WARRANTS (Details)" sheetId="29" state="visible" r:id="rId29"/>
    <sheet xmlns:r="http://schemas.openxmlformats.org/officeDocument/2006/relationships" name="WARRANTS - Representative Share" sheetId="30" state="visible" r:id="rId30"/>
    <sheet xmlns:r="http://schemas.openxmlformats.org/officeDocument/2006/relationships" name="FAIR VALUE MEASUREMENTS (Detail" sheetId="31" state="visible" r:id="rId31"/>
    <sheet xmlns:r="http://schemas.openxmlformats.org/officeDocument/2006/relationships" name="FAIR VALUE MEASUREMENTS - Initi" sheetId="32" state="visible" r:id="rId32"/>
    <sheet xmlns:r="http://schemas.openxmlformats.org/officeDocument/2006/relationships" name="FAIR VALUE MEASUREMENTS - Subs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Type</t>
        </is>
      </c>
      <c r="B3" s="3" t="inlineStr">
        <is>
          <t>10-Q</t>
        </is>
      </c>
    </row>
    <row r="4">
      <c r="A4" s="3" t="inlineStr">
        <is>
          <t>Document Period End Date</t>
        </is>
      </c>
      <c r="B4" s="3" t="inlineStr">
        <is>
          <t>Jun. 30,
		2021</t>
        </is>
      </c>
    </row>
    <row r="5">
      <c r="A5" s="3" t="inlineStr">
        <is>
          <t>Document Quarterly Report</t>
        </is>
      </c>
      <c r="B5" s="3" t="inlineStr">
        <is>
          <t>true</t>
        </is>
      </c>
    </row>
    <row r="6">
      <c r="A6" s="3" t="inlineStr">
        <is>
          <t>Document Transition Report</t>
        </is>
      </c>
      <c r="B6" s="3" t="inlineStr">
        <is>
          <t>false</t>
        </is>
      </c>
    </row>
    <row r="7">
      <c r="A7" s="3" t="inlineStr">
        <is>
          <t>Entity File Number</t>
        </is>
      </c>
      <c r="B7" s="3" t="inlineStr">
        <is>
          <t>001-39092</t>
        </is>
      </c>
    </row>
    <row r="8">
      <c r="A8" s="3" t="inlineStr">
        <is>
          <t>Entity Registrant Name</t>
        </is>
      </c>
      <c r="B8" s="3" t="inlineStr">
        <is>
          <t>Galileo Acquisition Corp.</t>
        </is>
      </c>
    </row>
    <row r="9">
      <c r="A9" s="3" t="inlineStr">
        <is>
          <t>Entity Incorporation, State or Country Code</t>
        </is>
      </c>
      <c r="B9" s="3" t="inlineStr">
        <is>
          <t>E9</t>
        </is>
      </c>
    </row>
    <row r="10">
      <c r="A10" s="3" t="inlineStr">
        <is>
          <t>Entity Address, Address Line One</t>
        </is>
      </c>
      <c r="B10" s="3" t="inlineStr">
        <is>
          <t>1049 Park Ave. 14A</t>
        </is>
      </c>
    </row>
    <row r="11">
      <c r="A11" s="3" t="inlineStr">
        <is>
          <t>Entity Address, City or Town</t>
        </is>
      </c>
      <c r="B11" s="3" t="inlineStr">
        <is>
          <t>New York</t>
        </is>
      </c>
    </row>
    <row r="12">
      <c r="A12" s="3" t="inlineStr">
        <is>
          <t>Entity Address, State or Province</t>
        </is>
      </c>
      <c r="B12" s="3" t="inlineStr">
        <is>
          <t>NY</t>
        </is>
      </c>
    </row>
    <row r="13">
      <c r="A13" s="3" t="inlineStr">
        <is>
          <t>Entity Address, Postal Zip Code</t>
        </is>
      </c>
      <c r="B13" s="3" t="inlineStr">
        <is>
          <t>10028</t>
        </is>
      </c>
    </row>
    <row r="14">
      <c r="A14" s="3" t="inlineStr">
        <is>
          <t>City Area Code</t>
        </is>
      </c>
      <c r="B14" s="3" t="inlineStr">
        <is>
          <t>347</t>
        </is>
      </c>
    </row>
    <row r="15">
      <c r="A15" s="3" t="inlineStr">
        <is>
          <t>Local Phone Number</t>
        </is>
      </c>
      <c r="B15" s="3" t="inlineStr">
        <is>
          <t>517-1041</t>
        </is>
      </c>
    </row>
    <row r="16">
      <c r="A16" s="3" t="inlineStr">
        <is>
          <t>Entity Current Reporting Status</t>
        </is>
      </c>
      <c r="B16" s="3" t="inlineStr">
        <is>
          <t>Yes</t>
        </is>
      </c>
    </row>
    <row r="17">
      <c r="A17" s="3" t="inlineStr">
        <is>
          <t>Entity Interactive Data Current</t>
        </is>
      </c>
      <c r="B17" s="3" t="inlineStr">
        <is>
          <t>Yes</t>
        </is>
      </c>
    </row>
    <row r="18">
      <c r="A18" s="3" t="inlineStr">
        <is>
          <t>Entity Filer Category</t>
        </is>
      </c>
      <c r="B18" s="3" t="inlineStr">
        <is>
          <t>Non-accelerated Filer</t>
        </is>
      </c>
    </row>
    <row r="19">
      <c r="A19" s="3" t="inlineStr">
        <is>
          <t>Entity Small Business</t>
        </is>
      </c>
      <c r="B19" s="3" t="inlineStr">
        <is>
          <t>true</t>
        </is>
      </c>
    </row>
    <row r="20">
      <c r="A20" s="3" t="inlineStr">
        <is>
          <t>Entity Emerging Growth Company</t>
        </is>
      </c>
      <c r="B20" s="3" t="inlineStr">
        <is>
          <t>true</t>
        </is>
      </c>
    </row>
    <row r="21">
      <c r="A21" s="3" t="inlineStr">
        <is>
          <t>Entity Ex Transition Period</t>
        </is>
      </c>
      <c r="B21" s="3" t="inlineStr">
        <is>
          <t>false</t>
        </is>
      </c>
    </row>
    <row r="22">
      <c r="A22" s="3" t="inlineStr">
        <is>
          <t>Entity Shell Company</t>
        </is>
      </c>
      <c r="B22" s="3" t="inlineStr">
        <is>
          <t>true</t>
        </is>
      </c>
    </row>
    <row r="23">
      <c r="A23" s="3" t="inlineStr">
        <is>
          <t>Entity Common Stock, Shares Outstanding</t>
        </is>
      </c>
      <c r="C23" s="4" t="n">
        <v>17400000</v>
      </c>
    </row>
    <row r="24">
      <c r="A24" s="3" t="inlineStr">
        <is>
          <t>Entity Central Index Key</t>
        </is>
      </c>
      <c r="B24" s="3" t="inlineStr">
        <is>
          <t>0001784851</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2</t>
        </is>
      </c>
    </row>
    <row r="28">
      <c r="A28" s="3" t="inlineStr">
        <is>
          <t>Amendment Flag</t>
        </is>
      </c>
      <c r="B28" s="3" t="inlineStr">
        <is>
          <t>false</t>
        </is>
      </c>
    </row>
    <row r="29">
      <c r="A29" s="3" t="inlineStr">
        <is>
          <t>Units Each Consisting Of One Ordinary Share And One Redeemable Warrant</t>
        </is>
      </c>
    </row>
    <row r="30">
      <c r="A30" s="3" t="inlineStr">
        <is>
          <t>Security Exchange Name</t>
        </is>
      </c>
      <c r="B30" s="3" t="inlineStr">
        <is>
          <t>NYSE</t>
        </is>
      </c>
    </row>
    <row r="31">
      <c r="A31" s="3" t="inlineStr">
        <is>
          <t>Title of 12(b) Security</t>
        </is>
      </c>
      <c r="B31" s="3" t="inlineStr">
        <is>
          <t>Units, each consisting of one ordinary share and one Redeemable Warrant</t>
        </is>
      </c>
    </row>
    <row r="32">
      <c r="A32" s="3" t="inlineStr">
        <is>
          <t>Trading Symbol</t>
        </is>
      </c>
      <c r="B32" s="3" t="inlineStr">
        <is>
          <t>GLEO.U</t>
        </is>
      </c>
    </row>
    <row r="33">
      <c r="A33" s="3" t="inlineStr">
        <is>
          <t>Ordinary Shares</t>
        </is>
      </c>
    </row>
    <row r="34">
      <c r="A34" s="3" t="inlineStr">
        <is>
          <t>Security Exchange Name</t>
        </is>
      </c>
      <c r="B34" s="3" t="inlineStr">
        <is>
          <t>NYSE</t>
        </is>
      </c>
    </row>
    <row r="35">
      <c r="A35" s="3" t="inlineStr">
        <is>
          <t>Title of 12(b) Security</t>
        </is>
      </c>
      <c r="B35" s="3" t="inlineStr">
        <is>
          <t>Ordinary Shares, par value $0.0001 per share</t>
        </is>
      </c>
    </row>
    <row r="36">
      <c r="A36" s="3" t="inlineStr">
        <is>
          <t>Trading Symbol</t>
        </is>
      </c>
      <c r="B36" s="3" t="inlineStr">
        <is>
          <t>GLEO</t>
        </is>
      </c>
    </row>
    <row r="37">
      <c r="A37" s="3" t="inlineStr">
        <is>
          <t>Redeemable Warrants</t>
        </is>
      </c>
    </row>
    <row r="38">
      <c r="A38" s="3" t="inlineStr">
        <is>
          <t>Security Exchange Name</t>
        </is>
      </c>
      <c r="B38" s="3" t="inlineStr">
        <is>
          <t>NYSE</t>
        </is>
      </c>
    </row>
    <row r="39">
      <c r="A39" s="3" t="inlineStr">
        <is>
          <t>Title of 12(b) Security</t>
        </is>
      </c>
      <c r="B39" s="3" t="inlineStr">
        <is>
          <t>Redeemable Warrants, each warrant exercisable for one Ordinary Share at an exercise price of $11.50</t>
        </is>
      </c>
    </row>
    <row r="40">
      <c r="A40" s="3" t="inlineStr">
        <is>
          <t>Trading Symbol</t>
        </is>
      </c>
      <c r="B40" s="3" t="inlineStr">
        <is>
          <t>GLEO W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5" t="inlineStr">
        <is>
          <t>PRIVATE PLACEMENT</t>
        </is>
      </c>
    </row>
    <row r="4">
      <c r="A4" s="3" t="inlineStr">
        <is>
          <t>PRIVATE PLACEMENT</t>
        </is>
      </c>
      <c r="B4" s="3"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8).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 xml:space="preserve">NOTE 5. RELATED PARTY TRANSACTIONS Founder Shares In August 2019, the The initial shareholders have agreed not to transfer, assign or sell any of the Founder Shares (except to certain permitted transferees) until (i) with respect to 50% of the Founder Shares, the earlier of one year after the completion of a business combination and the date on which the closing price of the ordinary shares equals or exceeds $12.50 per share (as adjusted for share splits, share capitalizations, reorganizations and recapitalizations) for any 20 trading days within any 30-trading day period commencing after a business combination and (ii)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three and six months ended June 30, 2021 and 2020, respectively, the Company incurred and paid $18,000 in fees for these services.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June 30, 2021 and December 31, 2020, no amounts under the Promissory Note were outstanding nor could the promissory note be drawn upon.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and December 31, 2020, respectively, there are no amounts outstanding. On December 14, 2020, the Company entered into a convertible promissory note with the Sponsor pursuant to which the Sponsor agreed to loan the Company up to an aggregate principal amount of $500,000 (the “Convertible Note”). The Convertible Note is non-interest bearing and payable upon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Up to $500,000 of the Convertible Note may be converted into warrants at a price of $1.00 per warrant at the option of the Sponsor. The warrants, if issued, will be identical to the Private Warrants. As of June 30, 2021 and December 31, 2020, the outstanding balance under the Convertible Note amounted to an aggregate of $500,000 and $500,000, respectively. As of June 30, 2021, the aggregate fair market value of the Convertible Note was $1,350,000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are to be released from escrow. The holders of a majority of the Representative Shares, Private Warrants (and underlying securities) and securities issued in payment of Working Capital Loans (or underlying securities) can elect to exercise these registration rights at any time after the Company consummates a business combination. Notwithstanding anything herein to the contrary, EarlyBirdCapital and/or its designees may only make a demand registration (i) on one occasion and (ii) during the five-year period beginning on the effective date of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Pursuant to a letter agreement entered into on October 17, 2019 (the “Business Combination Marketing Agreement”), the Company engaged EarlyBirdCapital as an advisor to assist the Company in identifying potential target businesses for a business combination, holding meetings with its shareholders to discuss potential business combinations and target business’ attributes, introducing the Company to potential investors that may be interested in purchasing securities of the Company in connection with a business combination, assisting the Company in obtaining shareholder approval for a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At the Company’s sole discretion, up to approximately 25% of such amount may be paid to third parties who are investment banks or financial advisory firms not participating in Initial Public Offering that assist the Company in consummating its business combination. As of June 30, 2021, the above service had not been completed and accordingly, no amounts have been recorded in the accompanying condensed consolidated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 Placement Agent Agreement Pursuant to a letter agreement dated February 23, 2021, the Company will pay Stifel Nicolaus &amp; Company, Incorporated (“Stifel”) a placement agent fee for services provided by Stifel in connection with the placement of a private investment in a public equity transaction in connection with a business combination. Pursuant to the amended letter agreement, dated as of April 27, 2021 (the “Placement Agent Agreement”) entered into in connection with the proposed business combination with Shapeways (as defined in Note 6 below), upon consummation of the PIPE Investment referred to in Note 6, the Company will pay Stifel a placement fee equal to 4.0% of the gross proceeds to the Company from the PIPE Investment), excluding proceeds from investors in the PIPE Investment that were stockholders of Shapeways as of the date they entered into subscription agreements for the PIPE Investment and excluding proceeds from Stifel or any of its affiliates. In addition, the Company will reimburse Stifel for reasonable out-of-pocket expenses, not to exceed $25,000 in the aggregate, regardless of whether the PIPE Investment is consummated. Merger Agreement On April 28, 2021, the Company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hareholders of Galileo (other than the Shapeways security holders) from and after the closing (the “Closing”) of the transactions contemplated by the Merger Agreement (collectively, the “Transaction”) (in such capacity, the “Purchaser Representative”), and Fortis Advisors LLC, in the capacity as the representative of the Shapeways security holders from and after the Closing of the Transaction (in such capacity, the “Seller Representative”). of the Company’s common stock for listing on NYSE; (vii) consummation of the Domestication; and (viii) reconstitution of the post-Closing board of directors as contemplated under the Merger Agreement. Simultaneously with the execution of the Merger Agreement, the Company and Shapeways entered into subscription agreements (collectively, the “Subscription Agreements”) with PIPE Investors for an aggregate for 7,500,000 shares of the Company’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the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5" t="inlineStr">
        <is>
          <t>SHAREHOLDERS' EQUITY</t>
        </is>
      </c>
    </row>
    <row r="4">
      <c r="A4" s="3" t="inlineStr">
        <is>
          <t>SHAREHOLDERS' EQUITY</t>
        </is>
      </c>
      <c r="B4" s="3" t="inlineStr">
        <is>
          <t>NOTE 7. SHAREHOLDERS’ EQUITY Preference Shares Ordinary Shares issued outstanding The Company determined the ordinary shares subject to redemption to be equal to the redemption value of approximately $10.00 per share of ordinary shares while also taking into consideration a redemption cannot result in net tangible assets being less than $5,000,001. Upon considering the impact of the PIPE financing and associated Subscription Agreements, it was concluded that the redemption value should include all shares of ordinary shares resulting in the ordinary shares subject to possible redemption being equal to $138,000,000. This resulted in a measurement adjustment to the initial carrying value of the ordinary shares subject to redemption with the offset recorded to additional paid-in capital and accumulated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5" t="inlineStr">
        <is>
          <t>WARRANTS</t>
        </is>
      </c>
    </row>
    <row r="4">
      <c r="A4" s="3" t="inlineStr">
        <is>
          <t>WARRANTS</t>
        </is>
      </c>
      <c r="B4" s="3" t="inlineStr">
        <is>
          <t>NOTE 8. WARRANTS Warrants The Company may redeem the Public Warrants: ● in whole and not in part; ● at a price of $0.01 per warrant; ● at any time while the Public Warrants are exercisable; ● upon not less than 30 days ’ prior written notice of redemption to each Public Warrant holder; ● if, and only if, the reported last sale price of the Company’s ordinary shares equals or exceeds $18.00 per share, for any 20 trading days within a 30-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Representative Shares”) for a nominal consideration. On October 17, 2019, the Company effected a share dividend of 0.2 of a share for each ordinary share in issue, resulting in EarlyBirdCapital holding an aggregate of 150,000 Representative Shares. The Company accounted for the Representative Shares as an offering cost of the Proposed Offering, with a corresponding credit to shareholders’ equity. The Company estimated the fair value of Representative Shares to be $1,137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MEASUREMENTS</t>
        </is>
      </c>
    </row>
    <row r="4">
      <c r="A4" s="3" t="inlineStr">
        <is>
          <t>FAIR VALUE MEASUREMENTS</t>
        </is>
      </c>
      <c r="B4" s="3"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nd December 31, 2020, assets held in the Trust Account were comprised of $.33 and $5,563 in cash equivalents and $139,188,837.90 and $139,152,937 in U.S. Treasury Bills at amortized cost. During the six months ended June 30, 2021, the Company did not withdraw any interest income from the Trust Account to pay its tax obligations. At June 30, 2021, there were 4,110,000 Private Placement Warrants outstanding that were measured at fair value.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gross holding gains and fair value of held-to-maturity securities at June 30, 2021 and December 31, 2020 are as follows: ​ ​ ​ ​ ​ ​ ​ ​ ​ ​ ​ ​ ​ ​ ​ ​ ​ ​ ​ ​ ​ ​ Gross ​ ​ ​ ​ ​ ​ ​ ​ Amortized ​ Holding ​ ​ ​ ​ Held-To-Maturity Level Cost Gains Fair Value June 30, 2021 Liquid Treasury Money Market Fund ​ 1 ​ $ 139,188,838 ​ $ 0 ​ $ 139,188,838 December 31, 2020 U.S. Treasury Securities (Matured on 01/07/2021) (1) ​ 1 ​ $ 139,152,937 ​ $ 2,063 ​ $ 139,155,000 ​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 The Company recognizes transfers into and out of the fair value levels at the end of the reporting period. There were no transfers into or out of the levels during the six months ended June 30, 2021 or December 31, 2020. The Company established the initial fair value for the private warrants on October 22, 2019, the date of the Company’s Initial Public Offering, using a Binomial Lattice Model. The Company continues to classify the private warrants as Level 3 due to the use of unobservable inputs and continues to value the private warrants using a Binomial Lattice Model. The key inputs into the Binomial Lattice Model for the Private Placement Warrants were as follows at June 30, 2021 and December 31, 2020: ​ ​ ​ ​ ​ ​ ​ ​ ​ Input June 30, 2021 December 31, 2020 Risk-free interest rate ​ 0.80 % ​ 0.28 % Dividend yield ​ 0.00 % ​ 0.00 % Implied volatility ​ 40.04 % ​ 15.4 % Exercise price ​ $ 11.50 ​ $ 11.50 ​ Market Stock Price ​ $ 10.00 ​ $ 10.20 ​ ​ On June 30, 2021 and December 31, 2020, the Private Placement Warrants were determined to be $3 and $0.84 and per warrant, respectively, for an aggregate value of $12.3 million and $3.5 million, respectively. The following table presents the changes in the fair value of warrant liabilities: ​ ​ ​ ​ ​ ​ ​ Private Placement ​ Warrants Fair value as of December 31, 2020 ​ $ 3,452,400 Change in valuation inputs or other assumptions ​ 8,877,600 Fair value as of June 30, 2021 ​ $ 12,3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5" t="inlineStr">
        <is>
          <t>SUBSEQUENT EVENTS</t>
        </is>
      </c>
    </row>
    <row r="4">
      <c r="A4" s="3" t="inlineStr">
        <is>
          <t>SUBSEQUENT EVENTS</t>
        </is>
      </c>
      <c r="B4" s="3" t="inlineStr">
        <is>
          <t>NOTE 10 —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SUMMARY OF SIGNIFICANT ACCOUNTING POLICIES</t>
        </is>
      </c>
    </row>
    <row r="4">
      <c r="A4" s="3" t="inlineStr">
        <is>
          <t>Basis of Presentation</t>
        </is>
      </c>
      <c r="B4" s="3" t="inlineStr">
        <is>
          <t xml:space="preserve">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3" t="inlineStr">
        <is>
          <t>Ordinary Shares Subject to Possible Redemption</t>
        </is>
      </c>
      <c r="B7" s="3"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t>
        </is>
      </c>
    </row>
    <row r="8">
      <c r="A8" s="3" t="inlineStr">
        <is>
          <t>Cash and Cash Equivalents</t>
        </is>
      </c>
      <c r="B8" s="3" t="inlineStr">
        <is>
          <t>Cash and Cash Equivalents The Company considers all short-term investments with an original maturity of three months or less when purchased to be cash equivalents. The Company had cash and cash equivalents as of June 30, 2021 and December 31, 2020 of $241,416 and $624,830, respectively.</t>
        </is>
      </c>
    </row>
    <row r="9">
      <c r="A9" s="3" t="inlineStr">
        <is>
          <t>Offering Costs</t>
        </is>
      </c>
      <c r="B9" s="3" t="inlineStr">
        <is>
          <t>Offering Costs Offering costs consist of underwriting, legal, accounting, and other expenses incurred through the Initial Public Offering that are directly related to the Initial Public Offering. Offering costs amounting to $3,183,227 were charged to shareholders’ equity upon the completion of the Initial Public Offering. $4,078 of the offering costs were immediately expensed through the Statement of Operations in connection with the warrant liability.</t>
        </is>
      </c>
    </row>
    <row r="10">
      <c r="A10" s="3" t="inlineStr">
        <is>
          <t>Warrant Liability</t>
        </is>
      </c>
      <c r="B10" s="3"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t>
        </is>
      </c>
    </row>
    <row r="11">
      <c r="A11" s="3" t="inlineStr">
        <is>
          <t>Income Taxes</t>
        </is>
      </c>
      <c r="B11" s="3"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2">
      <c r="A12" s="3" t="inlineStr">
        <is>
          <t>Net Income (Loss) Per Ordinary Share</t>
        </is>
      </c>
      <c r="B12" s="3" t="inlineStr">
        <is>
          <t>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 ​ ​ ​ Three Months Ended June 30, ​ Six Months Ended June 30, ​ 2021 2020 2021 2020 Redeemable ordinary shares ​ ​ ​ ​ ​ ​ ​ ​ Numerator: Earnings allocable to Redeemable Ordinary Shares ​ ​ ​ ​ Interest Income ​ $ 6,389 ​ $ 129,744 ​ $ 30,338 ​ $ 676,375 Net Earnings ​ $ 6,389 ​ $ 129,744 ​ $ 30,338 ​ $ 676,375 Denominator: Weighted Average Redeemable Ordinary Shares ​ Redeemable Ordinary Shares, Basic and Diluted ​ 13,800,000 ​ 13,800,000 ​ 13,800,000 ​ 13,800,000 Earnings/Basic and Diluted Redeemable Ordinary Shares ​ $ — ​ $ 0.01 ​ $ — ​ $ 0.05 ​ ​ ​ ​ ​ ​ ​ ​ ​ ​ ​ ​ ​ Non-Redeemable Ordinary Shares ​ ​ ​ ​ Numerator: Net (Loss) Income minus Redeemable Net Earnings ​ ​ ​ ​ Net (Loss) Income ​ $ (12,312,374) ​ $ (1,301,788) ​ $ (11,284,061) ​ $ (9,894) Redeemable Net Earnings ​ (6,389) ​ (129,744) ​ (30,338) ​ (676,375) Non-Redeemable Net Income ​ $ (12,318,763) ​ $ (1,413,532) ​ $ (11,314,399) ​ $ (686,269) Denominator: Weighted Average Non-Redeemable Ordinary Shares Non-Redeemable Ordinary Shares, Basic and Diluted ​ 3,600,000 ​ 3,600,000 ​ 3,600,000 ​ 3,600,000 Loss/Basic and Diluted Non-Redeemable Ordinary Shares ​ $ (3.42) ​ $ (0.40) ​ $ (3.14) ​ $ (0.19) ​ Note: As of June 30, 2021 and 2020, basic and diluted shares are the same as there are no securities that are dilutive to the shareholders.</t>
        </is>
      </c>
    </row>
    <row r="13">
      <c r="A13" s="3" t="inlineStr">
        <is>
          <t>Concentration of Credit Risk</t>
        </is>
      </c>
      <c r="B13" s="3" t="inlineStr">
        <is>
          <t>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t>
        </is>
      </c>
    </row>
    <row r="14">
      <c r="A14" s="3" t="inlineStr">
        <is>
          <t>Fair Value of Financial Instruments</t>
        </is>
      </c>
      <c r="B14" s="3" t="inlineStr">
        <is>
          <t>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t>
        </is>
      </c>
    </row>
    <row r="15">
      <c r="A15" s="3" t="inlineStr">
        <is>
          <t>Recent Accounting Standards</t>
        </is>
      </c>
      <c r="B15" s="3"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SUMMARY OF SIGNIFICANT ACCOUNTING POLICIES</t>
        </is>
      </c>
    </row>
    <row r="4">
      <c r="A4" s="3" t="inlineStr">
        <is>
          <t>Summary of calculation of basic and diluted net income (loss) per ordinary share</t>
        </is>
      </c>
      <c r="B4" s="3" t="inlineStr">
        <is>
          <t>​ ​ ​ ​ ​ ​ ​ ​ ​ ​ ​ ​ ​ ​ ​ ​ Three Months Ended June 30, ​ Six Months Ended June 30, ​ 2021 2020 2021 2020 Redeemable ordinary shares ​ ​ ​ ​ ​ ​ ​ ​ Numerator: Earnings allocable to Redeemable Ordinary Shares ​ ​ ​ ​ Interest Income ​ $ 6,389 ​ $ 129,744 ​ $ 30,338 ​ $ 676,375 Net Earnings ​ $ 6,389 ​ $ 129,744 ​ $ 30,338 ​ $ 676,375 Denominator: Weighted Average Redeemable Ordinary Shares ​ Redeemable Ordinary Shares, Basic and Diluted ​ 13,800,000 ​ 13,800,000 ​ 13,800,000 ​ 13,800,000 Earnings/Basic and Diluted Redeemable Ordinary Shares ​ $ — ​ $ 0.01 ​ $ — ​ $ 0.05 ​ ​ ​ ​ ​ ​ ​ ​ ​ ​ ​ ​ ​ Non-Redeemable Ordinary Shares ​ ​ ​ ​ Numerator: Net (Loss) Income minus Redeemable Net Earnings ​ ​ ​ ​ Net (Loss) Income ​ $ (12,312,374) ​ $ (1,301,788) ​ $ (11,284,061) ​ $ (9,894) Redeemable Net Earnings ​ (6,389) ​ (129,744) ​ (30,338) ​ (676,375) Non-Redeemable Net Income ​ $ (12,318,763) ​ $ (1,413,532) ​ $ (11,314,399) ​ $ (686,269) Denominator: Weighted Average Non-Redeemable Ordinary Shares Non-Redeemable Ordinary Shares, Basic and Diluted ​ 3,600,000 ​ 3,600,000 ​ 3,600,000 ​ 3,600,000 Loss/Basic and Diluted Non-Redeemable Ordinary Shares ​ $ (3.42) ​ $ (0.40) ​ $ (3.14) ​ $ (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MEASUREMENTS</t>
        </is>
      </c>
    </row>
    <row r="4">
      <c r="A4" s="3" t="inlineStr">
        <is>
          <t>Schedule of gross holding losses and fair value of held-to-maturity securities</t>
        </is>
      </c>
      <c r="B4" s="3" t="inlineStr">
        <is>
          <t>​ ​ ​ ​ ​ ​ ​ ​ ​ ​ ​ ​ ​ ​ ​ ​ ​ ​ ​ ​ ​ ​ Gross ​ ​ ​ ​ ​ ​ ​ ​ Amortized ​ Holding ​ ​ ​ ​ Held-To-Maturity Level Cost Gains Fair Value June 30, 2021 Liquid Treasury Money Market Fund ​ 1 ​ $ 139,188,838 ​ $ 0 ​ $ 139,188,838 December 31, 2020 U.S. Treasury Securities (Matured on 01/07/2021) (1) ​ 1 ​ $ 139,152,937 ​ $ 2,063 ​ $ 139,155,000</t>
        </is>
      </c>
    </row>
    <row r="5">
      <c r="A5" s="3" t="inlineStr">
        <is>
          <t>Schedule of assets and liabilities that are measured at fair value on a recurring basis</t>
        </is>
      </c>
      <c r="B5" s="3" t="inlineStr">
        <is>
          <t>​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t>
        </is>
      </c>
    </row>
    <row r="6">
      <c r="A6" s="3" t="inlineStr">
        <is>
          <t>Schedule of key inputs</t>
        </is>
      </c>
      <c r="B6" s="3" t="inlineStr">
        <is>
          <t>​ ​ ​ ​ ​ ​ ​ ​ ​ Input June 30, 2021 December 31, 2020 Risk-free interest rate ​ 0.80 % ​ 0.28 % Dividend yield ​ 0.00 % ​ 0.00 % Implied volatility ​ 40.04 % ​ 15.4 % Exercise price ​ $ 11.50 ​ $ 11.50 ​ Market Stock Price ​ $ 10.00 ​ $ 10.20 ​</t>
        </is>
      </c>
    </row>
    <row r="7">
      <c r="A7" s="3" t="inlineStr">
        <is>
          <t>Schedule of changes in the fair value of warrant liabilities</t>
        </is>
      </c>
      <c r="B7" s="3" t="inlineStr">
        <is>
          <t>The following table presents the changes in the fair value of warra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5" t="inlineStr">
        <is>
          <t>Current assets</t>
        </is>
      </c>
    </row>
    <row r="3">
      <c r="A3" s="3" t="inlineStr">
        <is>
          <t>Cash</t>
        </is>
      </c>
      <c r="B3" s="6" t="n">
        <v>241416</v>
      </c>
      <c r="C3" s="6" t="n">
        <v>624830</v>
      </c>
    </row>
    <row r="4">
      <c r="A4" s="3" t="inlineStr">
        <is>
          <t>Prepaid expenses and other current assets</t>
        </is>
      </c>
      <c r="B4" s="4" t="n">
        <v>64794</v>
      </c>
      <c r="C4" s="4" t="n">
        <v>65301</v>
      </c>
    </row>
    <row r="5">
      <c r="A5" s="3" t="inlineStr">
        <is>
          <t>Total current assets</t>
        </is>
      </c>
      <c r="B5" s="4" t="n">
        <v>306210</v>
      </c>
      <c r="C5" s="4" t="n">
        <v>690131</v>
      </c>
    </row>
    <row r="6">
      <c r="A6" s="3" t="inlineStr">
        <is>
          <t>Cash and marketable securities held in Trust Account</t>
        </is>
      </c>
      <c r="B6" s="4" t="n">
        <v>139188838</v>
      </c>
      <c r="C6" s="4" t="n">
        <v>139158500</v>
      </c>
    </row>
    <row r="7">
      <c r="A7" s="3" t="inlineStr">
        <is>
          <t>TOTAL ASSETS</t>
        </is>
      </c>
      <c r="B7" s="4" t="n">
        <v>139495048</v>
      </c>
      <c r="C7" s="4" t="n">
        <v>139848631</v>
      </c>
    </row>
    <row r="8">
      <c r="A8" s="5" t="inlineStr">
        <is>
          <t>LIABILITIES</t>
        </is>
      </c>
    </row>
    <row r="9">
      <c r="A9" s="3" t="inlineStr">
        <is>
          <t>Current liabilities - Accounts payable and accrued expenses</t>
        </is>
      </c>
      <c r="B9" s="4" t="n">
        <v>1412610</v>
      </c>
      <c r="C9" s="4" t="n">
        <v>209732</v>
      </c>
    </row>
    <row r="10">
      <c r="A10" s="3" t="inlineStr">
        <is>
          <t>Convertible promissory note - related party</t>
        </is>
      </c>
      <c r="B10" s="4" t="n">
        <v>1350000</v>
      </c>
      <c r="C10" s="4" t="n">
        <v>500000</v>
      </c>
    </row>
    <row r="11">
      <c r="A11" s="3" t="inlineStr">
        <is>
          <t>Warrant liability</t>
        </is>
      </c>
      <c r="B11" s="4" t="n">
        <v>12330000</v>
      </c>
      <c r="C11" s="4" t="n">
        <v>3452400</v>
      </c>
    </row>
    <row r="12">
      <c r="A12" s="3" t="inlineStr">
        <is>
          <t>Total Liabilities</t>
        </is>
      </c>
      <c r="B12" s="4" t="n">
        <v>15092610</v>
      </c>
      <c r="C12" s="4" t="n">
        <v>4162132</v>
      </c>
    </row>
    <row r="13">
      <c r="A13" s="3" t="inlineStr">
        <is>
          <t>Commitments and Contingencies</t>
        </is>
      </c>
      <c r="B13" s="3" t="inlineStr">
        <is>
          <t xml:space="preserve"> </t>
        </is>
      </c>
      <c r="C13" s="3" t="inlineStr">
        <is>
          <t xml:space="preserve"> </t>
        </is>
      </c>
    </row>
    <row r="14">
      <c r="A14" s="3" t="inlineStr">
        <is>
          <t>Ordinary shares subject to possible redemption, 13,800,000 and 13,068,649 shares at $10.00 redemption value at June 30, 2021 and December 31, 2020, respectively</t>
        </is>
      </c>
      <c r="B14" s="4" t="n">
        <v>138000000</v>
      </c>
      <c r="C14" s="4" t="n">
        <v>130686490</v>
      </c>
    </row>
    <row r="15">
      <c r="A15" s="5" t="inlineStr">
        <is>
          <t>Shareholders' Equity</t>
        </is>
      </c>
    </row>
    <row r="16">
      <c r="A16" s="3" t="inlineStr">
        <is>
          <t>Preference shares, $0.0001 par value; 2,000,000 shares authorized; no issued and outstanding</t>
        </is>
      </c>
      <c r="B16" s="3" t="inlineStr">
        <is>
          <t xml:space="preserve"> </t>
        </is>
      </c>
      <c r="C16" s="3" t="inlineStr">
        <is>
          <t xml:space="preserve"> </t>
        </is>
      </c>
    </row>
    <row r="17">
      <c r="A17" s="3" t="inlineStr">
        <is>
          <t>Ordinary shares, $0.0001 par value; 200,000,000 shares authorized; 3,600,000 and 4,331,351 shares issued and outstanding (excluding 13,800,000 and 13,068,649 shares subject to possible redemption) at June 30, 2021 and December 31, 2020, respectively</t>
        </is>
      </c>
      <c r="B17" s="4" t="n">
        <v>360</v>
      </c>
      <c r="C17" s="4" t="n">
        <v>433</v>
      </c>
    </row>
    <row r="18">
      <c r="A18" s="3" t="inlineStr">
        <is>
          <t>Additional paid-in capital</t>
        </is>
      </c>
      <c r="B18" s="4" t="n">
        <v>0</v>
      </c>
      <c r="C18" s="4" t="n">
        <v>6909687</v>
      </c>
    </row>
    <row r="19">
      <c r="A19" s="3" t="inlineStr">
        <is>
          <t>Accumulated deficit</t>
        </is>
      </c>
      <c r="B19" s="4" t="n">
        <v>-13597922</v>
      </c>
      <c r="C19" s="4" t="n">
        <v>-1910111</v>
      </c>
    </row>
    <row r="20">
      <c r="A20" s="3" t="inlineStr">
        <is>
          <t>Total Shareholders' (Deficit) Equity</t>
        </is>
      </c>
      <c r="B20" s="4" t="n">
        <v>-13597562</v>
      </c>
      <c r="C20" s="4" t="n">
        <v>5000009</v>
      </c>
    </row>
    <row r="21">
      <c r="A21" s="3" t="inlineStr">
        <is>
          <t>TOTAL LIABILITIES AND SHAREHOLDERS' EQUITY</t>
        </is>
      </c>
      <c r="B21" s="6" t="n">
        <v>139495048</v>
      </c>
      <c r="C21" s="6" t="n">
        <v>139848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Oct. 22, 2019</t>
        </is>
      </c>
      <c r="C1" s="2" t="inlineStr">
        <is>
          <t>Jun. 30, 2021</t>
        </is>
      </c>
      <c r="D1" s="2" t="inlineStr">
        <is>
          <t>Dec. 31, 2020</t>
        </is>
      </c>
      <c r="E1" s="2" t="inlineStr">
        <is>
          <t>Jun. 30, 2020</t>
        </is>
      </c>
      <c r="F1" s="2" t="inlineStr">
        <is>
          <t>Dec. 31, 2019</t>
        </is>
      </c>
    </row>
    <row r="2">
      <c r="A2" s="5" t="inlineStr">
        <is>
          <t>DESCRIPTION OF ORGANIZATION AND BUSINESS OPERATIONS</t>
        </is>
      </c>
    </row>
    <row r="3">
      <c r="A3" s="3" t="inlineStr">
        <is>
          <t>Transaction costs</t>
        </is>
      </c>
      <c r="B3" s="6" t="n">
        <v>3187305</v>
      </c>
      <c r="C3" s="6" t="n">
        <v>3183227</v>
      </c>
    </row>
    <row r="4">
      <c r="A4" s="3" t="inlineStr">
        <is>
          <t>Underwriting fees</t>
        </is>
      </c>
      <c r="B4" s="4" t="n">
        <v>2760000</v>
      </c>
    </row>
    <row r="5">
      <c r="A5" s="3" t="inlineStr">
        <is>
          <t>Other offering costs</t>
        </is>
      </c>
      <c r="B5" s="6" t="n">
        <v>427305</v>
      </c>
    </row>
    <row r="6">
      <c r="A6" s="3" t="inlineStr">
        <is>
          <t>Cash held outside Trust account</t>
        </is>
      </c>
      <c r="C6" s="6" t="n">
        <v>241416</v>
      </c>
      <c r="D6" s="6" t="n">
        <v>624830</v>
      </c>
      <c r="E6" s="6" t="n">
        <v>382161</v>
      </c>
      <c r="F6" s="6" t="n">
        <v>712062</v>
      </c>
    </row>
    <row r="7">
      <c r="A7" s="3" t="inlineStr">
        <is>
          <t>Maturity term</t>
        </is>
      </c>
      <c r="C7" s="3" t="inlineStr">
        <is>
          <t>5 years</t>
        </is>
      </c>
    </row>
    <row r="8">
      <c r="A8" s="3" t="inlineStr">
        <is>
          <t>Minimum percentage of fair market value on trust account</t>
        </is>
      </c>
      <c r="C8" s="3" t="inlineStr">
        <is>
          <t>80.00%</t>
        </is>
      </c>
    </row>
    <row r="9">
      <c r="A9" s="3" t="inlineStr">
        <is>
          <t>Minimum percentage of securities need to be owned or acquired</t>
        </is>
      </c>
      <c r="C9" s="3" t="inlineStr">
        <is>
          <t>50.00%</t>
        </is>
      </c>
    </row>
    <row r="10">
      <c r="A10" s="3" t="inlineStr">
        <is>
          <t>Minimum net intangible assets</t>
        </is>
      </c>
      <c r="C10" s="6" t="n">
        <v>5000001</v>
      </c>
    </row>
    <row r="11">
      <c r="A11" s="3" t="inlineStr">
        <is>
          <t>Minimum share percentage restricted from redeeming of aggregate shares</t>
        </is>
      </c>
      <c r="C11" s="4" t="n">
        <v>15</v>
      </c>
    </row>
    <row r="12">
      <c r="A12" s="3" t="inlineStr">
        <is>
          <t>Private Warrants</t>
        </is>
      </c>
    </row>
    <row r="13">
      <c r="A13" s="5" t="inlineStr">
        <is>
          <t>DESCRIPTION OF ORGANIZATION AND BUSINESS OPERATIONS</t>
        </is>
      </c>
    </row>
    <row r="14">
      <c r="A14" s="3" t="inlineStr">
        <is>
          <t>Number of public shares issued</t>
        </is>
      </c>
      <c r="B14" s="4" t="n">
        <v>4110000</v>
      </c>
    </row>
    <row r="15">
      <c r="A15" s="3" t="inlineStr">
        <is>
          <t>Shares issued price per share</t>
        </is>
      </c>
      <c r="B15" s="6" t="n">
        <v>1</v>
      </c>
    </row>
    <row r="16">
      <c r="A16" s="3" t="inlineStr">
        <is>
          <t>Gross proceeds</t>
        </is>
      </c>
      <c r="B16" s="6" t="n">
        <v>4110000</v>
      </c>
    </row>
    <row r="17">
      <c r="A17" s="3" t="inlineStr">
        <is>
          <t>Initial Public Offering</t>
        </is>
      </c>
    </row>
    <row r="18">
      <c r="A18" s="5" t="inlineStr">
        <is>
          <t>DESCRIPTION OF ORGANIZATION AND BUSINESS OPERATIONS</t>
        </is>
      </c>
    </row>
    <row r="19">
      <c r="A19" s="3" t="inlineStr">
        <is>
          <t>Number of public shares issued</t>
        </is>
      </c>
      <c r="B19" s="4" t="n">
        <v>13800000</v>
      </c>
      <c r="C19" s="4" t="n">
        <v>13800000</v>
      </c>
    </row>
    <row r="20">
      <c r="A20" s="3" t="inlineStr">
        <is>
          <t>Shares issued price per share</t>
        </is>
      </c>
      <c r="B20" s="6" t="n">
        <v>10</v>
      </c>
      <c r="C20" s="6" t="n">
        <v>10</v>
      </c>
    </row>
    <row r="21">
      <c r="A21" s="3" t="inlineStr">
        <is>
          <t>Gross proceeds</t>
        </is>
      </c>
      <c r="B21" s="6" t="n">
        <v>138000000</v>
      </c>
    </row>
    <row r="22">
      <c r="A22" s="3" t="inlineStr">
        <is>
          <t>Initial Public Offering | Private Warrants</t>
        </is>
      </c>
    </row>
    <row r="23">
      <c r="A23" s="5" t="inlineStr">
        <is>
          <t>DESCRIPTION OF ORGANIZATION AND BUSINESS OPERATIONS</t>
        </is>
      </c>
    </row>
    <row r="24">
      <c r="A24" s="3" t="inlineStr">
        <is>
          <t>Shares issued price per share</t>
        </is>
      </c>
      <c r="B24" s="6" t="n">
        <v>10</v>
      </c>
    </row>
    <row r="25">
      <c r="A25" s="3" t="inlineStr">
        <is>
          <t>Gross proceeds</t>
        </is>
      </c>
      <c r="B25" s="6" t="n">
        <v>138000000</v>
      </c>
    </row>
    <row r="26">
      <c r="A26" s="3" t="inlineStr">
        <is>
          <t>Maturity term</t>
        </is>
      </c>
      <c r="B26" s="3" t="inlineStr">
        <is>
          <t>6 months</t>
        </is>
      </c>
    </row>
    <row r="27">
      <c r="A27" s="3" t="inlineStr">
        <is>
          <t>Over-Allotment Option</t>
        </is>
      </c>
    </row>
    <row r="28">
      <c r="A28" s="5" t="inlineStr">
        <is>
          <t>DESCRIPTION OF ORGANIZATION AND BUSINESS OPERATIONS</t>
        </is>
      </c>
    </row>
    <row r="29">
      <c r="A29" s="3" t="inlineStr">
        <is>
          <t>Number of public shares issued</t>
        </is>
      </c>
      <c r="B29" s="4" t="n">
        <v>1800000</v>
      </c>
      <c r="C29" s="4" t="n">
        <v>1800000</v>
      </c>
    </row>
    <row r="30">
      <c r="A30" s="3" t="inlineStr">
        <is>
          <t>Shares issued price per share</t>
        </is>
      </c>
      <c r="C30"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Oct. 22, 2019</t>
        </is>
      </c>
      <c r="C1" s="2" t="inlineStr">
        <is>
          <t>Jun. 30, 2021</t>
        </is>
      </c>
      <c r="D1" s="2" t="inlineStr">
        <is>
          <t>Dec. 31, 2020</t>
        </is>
      </c>
      <c r="E1" s="2" t="inlineStr">
        <is>
          <t>Jun. 30, 2020</t>
        </is>
      </c>
      <c r="F1" s="2" t="inlineStr">
        <is>
          <t>Dec. 31, 2019</t>
        </is>
      </c>
    </row>
    <row r="2">
      <c r="A2" s="5" t="inlineStr">
        <is>
          <t>SUMMARY OF SIGNIFICANT ACCOUNTING POLICIES</t>
        </is>
      </c>
    </row>
    <row r="3">
      <c r="A3" s="3" t="inlineStr">
        <is>
          <t>Ordinary shares subject to possible redemption</t>
        </is>
      </c>
      <c r="C3" s="4" t="n">
        <v>13800000</v>
      </c>
      <c r="D3" s="4" t="n">
        <v>13068649</v>
      </c>
    </row>
    <row r="4">
      <c r="A4" s="3" t="inlineStr">
        <is>
          <t>Cash</t>
        </is>
      </c>
      <c r="C4" s="6" t="n">
        <v>241416</v>
      </c>
      <c r="D4" s="6" t="n">
        <v>624830</v>
      </c>
      <c r="E4" s="6" t="n">
        <v>382161</v>
      </c>
      <c r="F4" s="6" t="n">
        <v>712062</v>
      </c>
    </row>
    <row r="5">
      <c r="A5" s="3" t="inlineStr">
        <is>
          <t>Transaction costs</t>
        </is>
      </c>
      <c r="B5" s="6" t="n">
        <v>3187305</v>
      </c>
      <c r="C5" s="4" t="n">
        <v>3183227</v>
      </c>
    </row>
    <row r="6">
      <c r="A6" s="3" t="inlineStr">
        <is>
          <t>Offering cost expense connection with warrant liability</t>
        </is>
      </c>
      <c r="C6" s="4" t="n">
        <v>4078</v>
      </c>
    </row>
    <row r="7">
      <c r="A7" s="3" t="inlineStr">
        <is>
          <t>Unrecognized tax benefits</t>
        </is>
      </c>
      <c r="C7" s="4" t="n">
        <v>0</v>
      </c>
      <c r="D7" s="4" t="n">
        <v>0</v>
      </c>
    </row>
    <row r="8">
      <c r="A8" s="3" t="inlineStr">
        <is>
          <t>Accrued interest and penalties</t>
        </is>
      </c>
      <c r="C8" s="6" t="n">
        <v>0</v>
      </c>
      <c r="D8" s="6" t="n">
        <v>0</v>
      </c>
    </row>
    <row r="9">
      <c r="A9" s="3" t="inlineStr">
        <is>
          <t>Aggregate shares in calculation of diluted income (loss) per share,</t>
        </is>
      </c>
      <c r="C9" s="4" t="n">
        <v>1791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calculation of basic and diluted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Numerator: Earnings allocable to Redeemable Ordinary Shares</t>
        </is>
      </c>
    </row>
    <row r="4">
      <c r="A4" s="3" t="inlineStr">
        <is>
          <t>Interest Income</t>
        </is>
      </c>
      <c r="B4" s="6" t="n">
        <v>6389</v>
      </c>
      <c r="D4" s="6" t="n">
        <v>129744</v>
      </c>
      <c r="F4" s="6" t="n">
        <v>30338</v>
      </c>
      <c r="G4" s="6" t="n">
        <v>676375</v>
      </c>
    </row>
    <row r="5">
      <c r="A5" s="3" t="inlineStr">
        <is>
          <t>Net (Loss) Income</t>
        </is>
      </c>
      <c r="B5" s="4" t="n">
        <v>-12312374</v>
      </c>
      <c r="C5" s="6" t="n">
        <v>1028313</v>
      </c>
      <c r="D5" s="4" t="n">
        <v>-1301788</v>
      </c>
      <c r="E5" s="6" t="n">
        <v>1291894</v>
      </c>
      <c r="F5" s="4" t="n">
        <v>-11284061</v>
      </c>
      <c r="G5" s="4" t="n">
        <v>-9894</v>
      </c>
    </row>
    <row r="6">
      <c r="A6" s="3" t="inlineStr">
        <is>
          <t>Redeemable Ordinary Shares</t>
        </is>
      </c>
    </row>
    <row r="7">
      <c r="A7" s="5" t="inlineStr">
        <is>
          <t>Numerator: Earnings allocable to Redeemable Ordinary Shares</t>
        </is>
      </c>
    </row>
    <row r="8">
      <c r="A8" s="3" t="inlineStr">
        <is>
          <t>Interest Income</t>
        </is>
      </c>
      <c r="B8" s="4" t="n">
        <v>6389</v>
      </c>
      <c r="D8" s="4" t="n">
        <v>129744</v>
      </c>
      <c r="F8" s="4" t="n">
        <v>30338</v>
      </c>
      <c r="G8" s="4" t="n">
        <v>676375</v>
      </c>
    </row>
    <row r="9">
      <c r="A9" s="3" t="inlineStr">
        <is>
          <t>Net Earnings</t>
        </is>
      </c>
      <c r="B9" s="6" t="n">
        <v>6389</v>
      </c>
      <c r="D9" s="6" t="n">
        <v>129744</v>
      </c>
      <c r="F9" s="6" t="n">
        <v>30338</v>
      </c>
      <c r="G9" s="6" t="n">
        <v>676375</v>
      </c>
    </row>
    <row r="10">
      <c r="A10" s="5" t="inlineStr">
        <is>
          <t>Denominator:</t>
        </is>
      </c>
    </row>
    <row r="11">
      <c r="A11" s="3" t="inlineStr">
        <is>
          <t>Weighted average shares outstanding of ordinary shares</t>
        </is>
      </c>
      <c r="B11" s="4" t="n">
        <v>13800000</v>
      </c>
      <c r="D11" s="4" t="n">
        <v>13800000</v>
      </c>
      <c r="F11" s="4" t="n">
        <v>13800000</v>
      </c>
      <c r="G11" s="4" t="n">
        <v>13800000</v>
      </c>
    </row>
    <row r="12">
      <c r="A12" s="3" t="inlineStr">
        <is>
          <t>Earnings/Basic and Diluted Ordinary Shares</t>
        </is>
      </c>
      <c r="D12" s="8" t="n">
        <v>0.01</v>
      </c>
      <c r="G12" s="8" t="n">
        <v>0.05</v>
      </c>
    </row>
    <row r="13">
      <c r="A13" s="3" t="inlineStr">
        <is>
          <t>Non-Redeemable Ordinary Shares</t>
        </is>
      </c>
    </row>
    <row r="14">
      <c r="A14" s="5" t="inlineStr">
        <is>
          <t>Numerator: Earnings allocable to Redeemable Ordinary Shares</t>
        </is>
      </c>
    </row>
    <row r="15">
      <c r="A15" s="3" t="inlineStr">
        <is>
          <t>Net (Loss) Income</t>
        </is>
      </c>
      <c r="B15" s="6" t="n">
        <v>-12312374</v>
      </c>
      <c r="D15" s="6" t="n">
        <v>-1301788</v>
      </c>
      <c r="F15" s="6" t="n">
        <v>-11284061</v>
      </c>
      <c r="G15" s="6" t="n">
        <v>-9894</v>
      </c>
    </row>
    <row r="16">
      <c r="A16" s="3" t="inlineStr">
        <is>
          <t>Redeemable Net Earnings</t>
        </is>
      </c>
      <c r="B16" s="4" t="n">
        <v>-6389</v>
      </c>
      <c r="D16" s="4" t="n">
        <v>-129744</v>
      </c>
      <c r="F16" s="4" t="n">
        <v>-30338</v>
      </c>
      <c r="G16" s="4" t="n">
        <v>-676375</v>
      </c>
    </row>
    <row r="17">
      <c r="A17" s="3" t="inlineStr">
        <is>
          <t>Net Income (Loss) Available to Common Stockholders, Basic, Total</t>
        </is>
      </c>
      <c r="B17" s="6" t="n">
        <v>-12318763</v>
      </c>
      <c r="D17" s="6" t="n">
        <v>-1413532</v>
      </c>
      <c r="F17" s="6" t="n">
        <v>-11314399</v>
      </c>
      <c r="G17" s="6" t="n">
        <v>-686269</v>
      </c>
    </row>
    <row r="18">
      <c r="A18" s="5" t="inlineStr">
        <is>
          <t>Denominator:</t>
        </is>
      </c>
    </row>
    <row r="19">
      <c r="A19" s="3" t="inlineStr">
        <is>
          <t>Weighted average shares outstanding of ordinary shares</t>
        </is>
      </c>
      <c r="B19" s="4" t="n">
        <v>3600000</v>
      </c>
      <c r="D19" s="4" t="n">
        <v>3600000</v>
      </c>
      <c r="F19" s="4" t="n">
        <v>3600000</v>
      </c>
      <c r="G19" s="4" t="n">
        <v>3600000</v>
      </c>
    </row>
    <row r="20">
      <c r="A20" s="3" t="inlineStr">
        <is>
          <t>Earnings/Basic and Diluted Ordinary Shares</t>
        </is>
      </c>
      <c r="B20" s="8" t="n">
        <v>-3.42</v>
      </c>
      <c r="D20" s="8" t="n">
        <v>-0.4</v>
      </c>
      <c r="F20" s="8" t="n">
        <v>-3.14</v>
      </c>
      <c r="G20" s="8" t="n">
        <v>-0.19</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22, 2019</t>
        </is>
      </c>
      <c r="C1" s="2" t="inlineStr">
        <is>
          <t>Jun. 30, 2021</t>
        </is>
      </c>
    </row>
    <row r="2">
      <c r="A2" s="5" t="inlineStr">
        <is>
          <t>INITIAL PUBLIC OFFERING</t>
        </is>
      </c>
    </row>
    <row r="3">
      <c r="A3" s="3" t="inlineStr">
        <is>
          <t>Number of ordinary share per unit</t>
        </is>
      </c>
      <c r="C3" s="4" t="n">
        <v>1</v>
      </c>
    </row>
    <row r="4">
      <c r="A4" s="3" t="inlineStr">
        <is>
          <t>Number of public warrant for each unit</t>
        </is>
      </c>
      <c r="C4" s="4" t="n">
        <v>1</v>
      </c>
    </row>
    <row r="5">
      <c r="A5" s="3" t="inlineStr">
        <is>
          <t>Exercise price of public warrants</t>
        </is>
      </c>
      <c r="C5" s="8" t="n">
        <v>11.5</v>
      </c>
    </row>
    <row r="6">
      <c r="A6" s="3" t="inlineStr">
        <is>
          <t>Initial Public Offering</t>
        </is>
      </c>
    </row>
    <row r="7">
      <c r="A7" s="5" t="inlineStr">
        <is>
          <t>INITIAL PUBLIC OFFERING</t>
        </is>
      </c>
    </row>
    <row r="8">
      <c r="A8" s="3" t="inlineStr">
        <is>
          <t>Number of shares sold</t>
        </is>
      </c>
      <c r="B8" s="4" t="n">
        <v>13800000</v>
      </c>
      <c r="C8" s="4" t="n">
        <v>13800000</v>
      </c>
    </row>
    <row r="9">
      <c r="A9" s="3" t="inlineStr">
        <is>
          <t>Purchase price per share</t>
        </is>
      </c>
      <c r="B9" s="6" t="n">
        <v>10</v>
      </c>
      <c r="C9" s="6" t="n">
        <v>10</v>
      </c>
    </row>
    <row r="10">
      <c r="A10" s="3" t="inlineStr">
        <is>
          <t>Over-Allotment Option</t>
        </is>
      </c>
    </row>
    <row r="11">
      <c r="A11" s="5" t="inlineStr">
        <is>
          <t>INITIAL PUBLIC OFFERING</t>
        </is>
      </c>
    </row>
    <row r="12">
      <c r="A12" s="3" t="inlineStr">
        <is>
          <t>Number of shares sold</t>
        </is>
      </c>
      <c r="B12" s="4" t="n">
        <v>1800000</v>
      </c>
      <c r="C12" s="4" t="n">
        <v>1800000</v>
      </c>
    </row>
    <row r="13">
      <c r="A13" s="3" t="inlineStr">
        <is>
          <t>Purchase price per share</t>
        </is>
      </c>
      <c r="C13"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6 Months Ended</t>
        </is>
      </c>
    </row>
    <row r="2">
      <c r="B2" s="2" t="inlineStr">
        <is>
          <t>Jun. 30, 2021USD ($)$ / sharesshares</t>
        </is>
      </c>
    </row>
    <row r="3">
      <c r="A3" s="5" t="inlineStr">
        <is>
          <t>PRIVATE PLACEMENT</t>
        </is>
      </c>
    </row>
    <row r="4">
      <c r="A4" s="3" t="inlineStr">
        <is>
          <t>Purchase of stock and warrants</t>
        </is>
      </c>
      <c r="B4" s="4" t="n">
        <v>4110000</v>
      </c>
    </row>
    <row r="5">
      <c r="A5" s="3" t="inlineStr">
        <is>
          <t>Share price | $ / shares</t>
        </is>
      </c>
      <c r="B5" s="6" t="n">
        <v>1</v>
      </c>
    </row>
    <row r="6">
      <c r="A6" s="3" t="inlineStr">
        <is>
          <t>Purchase price of stock and warrants | $</t>
        </is>
      </c>
      <c r="B6" s="6" t="n">
        <v>4110000</v>
      </c>
    </row>
    <row r="7">
      <c r="A7" s="3" t="inlineStr">
        <is>
          <t>Number of shares purchased</t>
        </is>
      </c>
      <c r="B7" s="4" t="n">
        <v>1</v>
      </c>
    </row>
    <row r="8">
      <c r="A8" s="3" t="inlineStr">
        <is>
          <t>Exercise price per share | $ / shares</t>
        </is>
      </c>
      <c r="B8" s="8" t="n">
        <v>11.5</v>
      </c>
    </row>
    <row r="9">
      <c r="A9" s="3" t="inlineStr">
        <is>
          <t>Sponsor</t>
        </is>
      </c>
    </row>
    <row r="10">
      <c r="A10" s="5" t="inlineStr">
        <is>
          <t>PRIVATE PLACEMENT</t>
        </is>
      </c>
    </row>
    <row r="11">
      <c r="A11" s="3" t="inlineStr">
        <is>
          <t>Purchase of stock and warrants</t>
        </is>
      </c>
      <c r="B11" s="4" t="n">
        <v>3562000</v>
      </c>
    </row>
    <row r="12">
      <c r="A12" s="3" t="inlineStr">
        <is>
          <t>Designee</t>
        </is>
      </c>
    </row>
    <row r="13">
      <c r="A13" s="5" t="inlineStr">
        <is>
          <t>PRIVATE PLACEMENT</t>
        </is>
      </c>
    </row>
    <row r="14">
      <c r="A14" s="3" t="inlineStr">
        <is>
          <t>Purchase of stock and warrants</t>
        </is>
      </c>
      <c r="B14" s="4" t="n">
        <v>54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9" customWidth="1" min="1" max="1"/>
    <col width="21" customWidth="1" min="2" max="2"/>
    <col width="38" customWidth="1" min="3" max="3"/>
    <col width="27" customWidth="1" min="4" max="4"/>
    <col width="31" customWidth="1" min="5" max="5"/>
    <col width="21" customWidth="1" min="6" max="6"/>
    <col width="31" customWidth="1" min="7" max="7"/>
    <col width="21" customWidth="1" min="8" max="8"/>
    <col width="21" customWidth="1" min="9" max="9"/>
    <col width="31" customWidth="1" min="10" max="10"/>
    <col width="21" customWidth="1" min="11" max="11"/>
  </cols>
  <sheetData>
    <row r="1">
      <c r="A1" s="1" t="inlineStr">
        <is>
          <t>RELATED PARTY TRANSACTIONS (Details)</t>
        </is>
      </c>
      <c r="B1" s="2" t="inlineStr">
        <is>
          <t>Oct. 22, 2019USD ($)</t>
        </is>
      </c>
      <c r="C1" s="2" t="inlineStr">
        <is>
          <t>Oct. 17, 2019USD ($)D$ / sharesshares</t>
        </is>
      </c>
      <c r="D1" s="2" t="inlineStr">
        <is>
          <t>Aug. 31, 2019USD ($)shares</t>
        </is>
      </c>
      <c r="E1" s="2" t="inlineStr">
        <is>
          <t>Jun. 30, 2021USD ($)$ / shares</t>
        </is>
      </c>
      <c r="F1" s="2" t="inlineStr">
        <is>
          <t>Jun. 30, 2020USD ($)</t>
        </is>
      </c>
      <c r="G1" s="2" t="inlineStr">
        <is>
          <t>Jun. 30, 2021USD ($)$ / shares</t>
        </is>
      </c>
      <c r="H1" s="2" t="inlineStr">
        <is>
          <t>Jun. 30, 2020USD ($)</t>
        </is>
      </c>
      <c r="I1" s="2" t="inlineStr">
        <is>
          <t>Dec. 31, 2020USD ($)</t>
        </is>
      </c>
      <c r="J1" s="2" t="inlineStr">
        <is>
          <t>Dec. 14, 2020USD ($)$ / shares</t>
        </is>
      </c>
      <c r="K1" s="2" t="inlineStr">
        <is>
          <t>Dec. 31, 2019USD ($)</t>
        </is>
      </c>
    </row>
    <row r="2">
      <c r="A2" s="5" t="inlineStr">
        <is>
          <t>RELATED PARTY TRANSACTIONS</t>
        </is>
      </c>
    </row>
    <row r="3">
      <c r="A3" s="3" t="inlineStr">
        <is>
          <t>Related party debt outstanding</t>
        </is>
      </c>
      <c r="E3" s="6" t="n">
        <v>0</v>
      </c>
      <c r="G3" s="6" t="n">
        <v>0</v>
      </c>
      <c r="I3" s="6" t="n">
        <v>0</v>
      </c>
    </row>
    <row r="4">
      <c r="A4" s="3" t="inlineStr">
        <is>
          <t>Exercise price per share | $ / shares</t>
        </is>
      </c>
      <c r="E4" s="8" t="n">
        <v>11.5</v>
      </c>
      <c r="G4" s="8" t="n">
        <v>11.5</v>
      </c>
    </row>
    <row r="5">
      <c r="A5" s="3" t="inlineStr">
        <is>
          <t>Outstanding balance under the Note</t>
        </is>
      </c>
      <c r="E5" s="6" t="n">
        <v>1350000</v>
      </c>
      <c r="G5" s="6" t="n">
        <v>1350000</v>
      </c>
      <c r="I5" s="4" t="n">
        <v>500000</v>
      </c>
    </row>
    <row r="6">
      <c r="A6" s="3" t="inlineStr">
        <is>
          <t>Founder Shares</t>
        </is>
      </c>
    </row>
    <row r="7">
      <c r="A7" s="5" t="inlineStr">
        <is>
          <t>RELATED PARTY TRANSACTIONS</t>
        </is>
      </c>
    </row>
    <row r="8">
      <c r="A8" s="3" t="inlineStr">
        <is>
          <t>Shares issued | shares</t>
        </is>
      </c>
      <c r="D8" s="4" t="n">
        <v>2875000</v>
      </c>
    </row>
    <row r="9">
      <c r="A9" s="3" t="inlineStr">
        <is>
          <t>Gross proceeds</t>
        </is>
      </c>
      <c r="D9" s="6" t="n">
        <v>25000</v>
      </c>
    </row>
    <row r="10">
      <c r="A10" s="3" t="inlineStr">
        <is>
          <t>Stock dividend per share | $ / shares</t>
        </is>
      </c>
      <c r="C10" s="9" t="n">
        <v>0.2</v>
      </c>
    </row>
    <row r="11">
      <c r="A11" s="3" t="inlineStr">
        <is>
          <t>Founder shares outstanding | shares</t>
        </is>
      </c>
      <c r="C11" s="4" t="n">
        <v>3450000</v>
      </c>
    </row>
    <row r="12">
      <c r="A12" s="3" t="inlineStr">
        <is>
          <t>Founder Shares | Transfer of 50% of founder shares</t>
        </is>
      </c>
    </row>
    <row r="13">
      <c r="A13" s="5" t="inlineStr">
        <is>
          <t>RELATED PARTY TRANSACTIONS</t>
        </is>
      </c>
    </row>
    <row r="14">
      <c r="A14" s="3" t="inlineStr">
        <is>
          <t>Percentage of conditional transfer of founder shares</t>
        </is>
      </c>
      <c r="C14" s="3" t="inlineStr">
        <is>
          <t>50.00%</t>
        </is>
      </c>
    </row>
    <row r="15">
      <c r="A15" s="3" t="inlineStr">
        <is>
          <t>Period after completion of business combination for transfer of founder shares</t>
        </is>
      </c>
      <c r="C15" s="3" t="inlineStr">
        <is>
          <t>1 year</t>
        </is>
      </c>
    </row>
    <row r="16">
      <c r="A16" s="3" t="inlineStr">
        <is>
          <t>Threshold closing price of the ordinary shares | $ / shares</t>
        </is>
      </c>
      <c r="C16" s="8" t="n">
        <v>12.5</v>
      </c>
    </row>
    <row r="17">
      <c r="A17" s="3" t="inlineStr">
        <is>
          <t>Trading days | D</t>
        </is>
      </c>
      <c r="C17" s="4" t="n">
        <v>20</v>
      </c>
    </row>
    <row r="18">
      <c r="A18" s="3" t="inlineStr">
        <is>
          <t>Trading day period commencing after a business combination | D</t>
        </is>
      </c>
      <c r="C18" s="4" t="n">
        <v>30</v>
      </c>
    </row>
    <row r="19">
      <c r="A19" s="3" t="inlineStr">
        <is>
          <t>Founder Shares | Transfer of remaining 50% of founder shares</t>
        </is>
      </c>
    </row>
    <row r="20">
      <c r="A20" s="5" t="inlineStr">
        <is>
          <t>RELATED PARTY TRANSACTIONS</t>
        </is>
      </c>
    </row>
    <row r="21">
      <c r="A21" s="3" t="inlineStr">
        <is>
          <t>Percentage of conditional transfer of founder shares</t>
        </is>
      </c>
      <c r="C21" s="3" t="inlineStr">
        <is>
          <t>50.00%</t>
        </is>
      </c>
    </row>
    <row r="22">
      <c r="A22" s="3" t="inlineStr">
        <is>
          <t>Period after completion of business combination for transfer of founder shares</t>
        </is>
      </c>
      <c r="C22" s="3" t="inlineStr">
        <is>
          <t>1 year</t>
        </is>
      </c>
    </row>
    <row r="23">
      <c r="A23" s="3" t="inlineStr">
        <is>
          <t>Promissory Note - Related Party</t>
        </is>
      </c>
    </row>
    <row r="24">
      <c r="A24" s="5" t="inlineStr">
        <is>
          <t>RELATED PARTY TRANSACTIONS</t>
        </is>
      </c>
    </row>
    <row r="25">
      <c r="A25" s="3" t="inlineStr">
        <is>
          <t>Related party maximum borrowing capacity</t>
        </is>
      </c>
      <c r="C25" s="6" t="n">
        <v>300000</v>
      </c>
    </row>
    <row r="26">
      <c r="A26" s="3" t="inlineStr">
        <is>
          <t>Repayments of related party debt</t>
        </is>
      </c>
      <c r="B26" s="6" t="n">
        <v>93798</v>
      </c>
    </row>
    <row r="27">
      <c r="A27" s="3" t="inlineStr">
        <is>
          <t>Related party debt outstanding</t>
        </is>
      </c>
      <c r="E27" s="4" t="n">
        <v>0</v>
      </c>
      <c r="G27" s="4" t="n">
        <v>0</v>
      </c>
      <c r="I27" s="4" t="n">
        <v>0</v>
      </c>
    </row>
    <row r="28">
      <c r="A28" s="3" t="inlineStr">
        <is>
          <t>Administrative Services Agreement</t>
        </is>
      </c>
    </row>
    <row r="29">
      <c r="A29" s="5" t="inlineStr">
        <is>
          <t>RELATED PARTY TRANSACTIONS</t>
        </is>
      </c>
    </row>
    <row r="30">
      <c r="A30" s="3" t="inlineStr">
        <is>
          <t>Monthly general and administrative services fee</t>
        </is>
      </c>
      <c r="C30" s="4" t="n">
        <v>3000</v>
      </c>
    </row>
    <row r="31">
      <c r="A31" s="3" t="inlineStr">
        <is>
          <t>General and administrative services fee incurred and paid</t>
        </is>
      </c>
      <c r="E31" s="4" t="n">
        <v>18000</v>
      </c>
      <c r="F31" s="6" t="n">
        <v>18000</v>
      </c>
      <c r="G31" s="4" t="n">
        <v>18000</v>
      </c>
      <c r="H31" s="6" t="n">
        <v>18000</v>
      </c>
    </row>
    <row r="32">
      <c r="A32" s="3" t="inlineStr">
        <is>
          <t>Related Party Loans</t>
        </is>
      </c>
    </row>
    <row r="33">
      <c r="A33" s="5" t="inlineStr">
        <is>
          <t>RELATED PARTY TRANSACTIONS</t>
        </is>
      </c>
    </row>
    <row r="34">
      <c r="A34" s="3" t="inlineStr">
        <is>
          <t>Threshold convertible working capital loans</t>
        </is>
      </c>
      <c r="C34" s="6" t="n">
        <v>1000000</v>
      </c>
    </row>
    <row r="35">
      <c r="A35" s="3" t="inlineStr">
        <is>
          <t>Exercise price per share | $ / shares</t>
        </is>
      </c>
      <c r="C35" s="6" t="n">
        <v>1</v>
      </c>
    </row>
    <row r="36">
      <c r="A36" s="3" t="inlineStr">
        <is>
          <t>Working capital loans outstanding</t>
        </is>
      </c>
      <c r="I36" s="4" t="n">
        <v>0</v>
      </c>
      <c r="K36" s="6" t="n">
        <v>0</v>
      </c>
    </row>
    <row r="37">
      <c r="A37" s="3" t="inlineStr">
        <is>
          <t>Related Party Loans | Convertible Notes Payable</t>
        </is>
      </c>
    </row>
    <row r="38">
      <c r="A38" s="5" t="inlineStr">
        <is>
          <t>RELATED PARTY TRANSACTIONS</t>
        </is>
      </c>
    </row>
    <row r="39">
      <c r="A39" s="3" t="inlineStr">
        <is>
          <t>Aggregate principal amount</t>
        </is>
      </c>
      <c r="J39" s="6" t="n">
        <v>500000</v>
      </c>
    </row>
    <row r="40">
      <c r="A40" s="3" t="inlineStr">
        <is>
          <t>Outstanding balance under the Note</t>
        </is>
      </c>
      <c r="E40" s="4" t="n">
        <v>500000</v>
      </c>
      <c r="G40" s="4" t="n">
        <v>500000</v>
      </c>
      <c r="I40" s="6" t="n">
        <v>500000</v>
      </c>
    </row>
    <row r="41">
      <c r="A41" s="3" t="inlineStr">
        <is>
          <t>Aggregate fair market value</t>
        </is>
      </c>
      <c r="E41" s="6" t="n">
        <v>1350000</v>
      </c>
      <c r="G41" s="6" t="n">
        <v>1350000</v>
      </c>
    </row>
    <row r="42">
      <c r="A42" s="3" t="inlineStr">
        <is>
          <t>Related Party Loans | Convertible Notes Payable | Warrant [Member]</t>
        </is>
      </c>
    </row>
    <row r="43">
      <c r="A43" s="5" t="inlineStr">
        <is>
          <t>RELATED PARTY TRANSACTIONS</t>
        </is>
      </c>
    </row>
    <row r="44">
      <c r="A44" s="3" t="inlineStr">
        <is>
          <t>Maximum amount of note that may be converted</t>
        </is>
      </c>
      <c r="J44" s="6" t="n">
        <v>500000</v>
      </c>
    </row>
    <row r="45">
      <c r="A45" s="3" t="inlineStr">
        <is>
          <t>Conversion price | $ / shares</t>
        </is>
      </c>
      <c r="J45"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s>
  <sheetData>
    <row r="1">
      <c r="A1" s="1" t="inlineStr">
        <is>
          <t>COMMITMENTS AND CONTINGENCIES (Details)</t>
        </is>
      </c>
      <c r="B1" s="2" t="inlineStr">
        <is>
          <t>Feb. 23, 2021USD ($)</t>
        </is>
      </c>
      <c r="C1" s="2" t="inlineStr">
        <is>
          <t>Oct. 17, 2019item</t>
        </is>
      </c>
      <c r="D1" s="2" t="inlineStr">
        <is>
          <t>Jun. 30, 2021USD ($)</t>
        </is>
      </c>
    </row>
    <row r="2">
      <c r="A2" s="5" t="inlineStr">
        <is>
          <t>Other Commitments [Line Items]</t>
        </is>
      </c>
    </row>
    <row r="3">
      <c r="A3" s="3" t="inlineStr">
        <is>
          <t>Number of demands to company to register securities | item</t>
        </is>
      </c>
      <c r="C3" s="4" t="n">
        <v>2</v>
      </c>
    </row>
    <row r="4">
      <c r="A4" s="3" t="inlineStr">
        <is>
          <t>Period for exercise of right for registration of securities</t>
        </is>
      </c>
      <c r="C4" s="3" t="inlineStr">
        <is>
          <t>3 months</t>
        </is>
      </c>
    </row>
    <row r="5">
      <c r="A5" s="3" t="inlineStr">
        <is>
          <t>Business Combination Marketing Agreement</t>
        </is>
      </c>
    </row>
    <row r="6">
      <c r="A6" s="5" t="inlineStr">
        <is>
          <t>Other Commitments [Line Items]</t>
        </is>
      </c>
    </row>
    <row r="7">
      <c r="A7" s="3" t="inlineStr">
        <is>
          <t>Cash fees payable to advisors (as percentage)</t>
        </is>
      </c>
      <c r="D7" s="3" t="inlineStr">
        <is>
          <t>3.50%</t>
        </is>
      </c>
    </row>
    <row r="8">
      <c r="A8" s="3" t="inlineStr">
        <is>
          <t>Fees payable to advisors</t>
        </is>
      </c>
      <c r="D8" s="6" t="n">
        <v>4830000</v>
      </c>
    </row>
    <row r="9">
      <c r="A9" s="3" t="inlineStr">
        <is>
          <t>Percentage of advisors fees payable to third party</t>
        </is>
      </c>
      <c r="D9" s="3" t="inlineStr">
        <is>
          <t>25.00%</t>
        </is>
      </c>
    </row>
    <row r="10">
      <c r="A10" s="3" t="inlineStr">
        <is>
          <t>Advisors fees</t>
        </is>
      </c>
      <c r="D10" s="6" t="n">
        <v>0</v>
      </c>
    </row>
    <row r="11">
      <c r="A11" s="3" t="inlineStr">
        <is>
          <t>Additional cash fees payable to advisors (as percentage)</t>
        </is>
      </c>
      <c r="D11" s="3" t="inlineStr">
        <is>
          <t>1.00%</t>
        </is>
      </c>
    </row>
    <row r="12">
      <c r="A12" s="3" t="inlineStr">
        <is>
          <t>Additional Fees Payable To Advisors, Payment Days Following Initial Public Offering</t>
        </is>
      </c>
      <c r="D12" s="4" t="n">
        <v>90</v>
      </c>
    </row>
    <row r="13">
      <c r="A13" s="3" t="inlineStr">
        <is>
          <t>Early Bird Capital and/or its designees</t>
        </is>
      </c>
    </row>
    <row r="14">
      <c r="A14" s="5" t="inlineStr">
        <is>
          <t>Other Commitments [Line Items]</t>
        </is>
      </c>
    </row>
    <row r="15">
      <c r="A15" s="3" t="inlineStr">
        <is>
          <t>Number of demands to company to register securities | item</t>
        </is>
      </c>
      <c r="C15" s="4" t="n">
        <v>1</v>
      </c>
    </row>
    <row r="16">
      <c r="A16" s="3" t="inlineStr">
        <is>
          <t>Period for exercise of right for registration of securities</t>
        </is>
      </c>
      <c r="C16" s="3" t="inlineStr">
        <is>
          <t>5 years</t>
        </is>
      </c>
    </row>
    <row r="17">
      <c r="A17" s="3" t="inlineStr">
        <is>
          <t>Stifel | Placement Agent Agreement</t>
        </is>
      </c>
    </row>
    <row r="18">
      <c r="A18" s="5" t="inlineStr">
        <is>
          <t>Other Commitments [Line Items]</t>
        </is>
      </c>
    </row>
    <row r="19">
      <c r="A19" s="3" t="inlineStr">
        <is>
          <t>Percentage of PIPE investments</t>
        </is>
      </c>
      <c r="B19" s="3" t="inlineStr">
        <is>
          <t>4.00%</t>
        </is>
      </c>
    </row>
    <row r="20">
      <c r="A20" s="3" t="inlineStr">
        <is>
          <t>Reimburse out of pocket expenses</t>
        </is>
      </c>
      <c r="B20"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MITMENTS AND CONTINGENCIES - Merger Agreement (Details) - USD ($)</t>
        </is>
      </c>
      <c r="B1" s="2" t="inlineStr">
        <is>
          <t>Apr. 28, 2021</t>
        </is>
      </c>
      <c r="C1" s="2" t="inlineStr">
        <is>
          <t>Jun. 30, 2021</t>
        </is>
      </c>
      <c r="D1" s="2" t="inlineStr">
        <is>
          <t>Dec. 31, 2020</t>
        </is>
      </c>
    </row>
    <row r="2">
      <c r="A2" s="5" t="inlineStr">
        <is>
          <t>Other Commitments [Line Items]</t>
        </is>
      </c>
    </row>
    <row r="3">
      <c r="A3" s="3" t="inlineStr">
        <is>
          <t>Common stock, par value</t>
        </is>
      </c>
      <c r="C3" s="7" t="n">
        <v>0.0001</v>
      </c>
      <c r="D3" s="7" t="n">
        <v>0.0001</v>
      </c>
    </row>
    <row r="4">
      <c r="A4" s="3" t="inlineStr">
        <is>
          <t>Subscription Agreements | PIPE Investors</t>
        </is>
      </c>
    </row>
    <row r="5">
      <c r="A5" s="5" t="inlineStr">
        <is>
          <t>Other Commitments [Line Items]</t>
        </is>
      </c>
    </row>
    <row r="6">
      <c r="A6" s="3" t="inlineStr">
        <is>
          <t>Common stock, par value</t>
        </is>
      </c>
      <c r="B6" s="7" t="n">
        <v>0.0001</v>
      </c>
    </row>
    <row r="7">
      <c r="A7" s="3" t="inlineStr">
        <is>
          <t>Shares issued</t>
        </is>
      </c>
      <c r="B7" s="4" t="n">
        <v>7500000</v>
      </c>
    </row>
    <row r="8">
      <c r="A8" s="3" t="inlineStr">
        <is>
          <t>Gross proceeds</t>
        </is>
      </c>
      <c r="B8" s="6" t="n">
        <v>75000000</v>
      </c>
    </row>
    <row r="9">
      <c r="A9" s="3" t="inlineStr">
        <is>
          <t>Shares issued price per share</t>
        </is>
      </c>
      <c r="B9" s="6" t="n">
        <v>10</v>
      </c>
    </row>
    <row r="10">
      <c r="A10" s="3" t="inlineStr">
        <is>
          <t>Minimum net tangible assets upon consummation of business combination</t>
        </is>
      </c>
      <c r="B10" s="6" t="n">
        <v>5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41" customWidth="1" min="3" max="3"/>
    <col width="30" customWidth="1" min="4" max="4"/>
  </cols>
  <sheetData>
    <row r="1">
      <c r="A1" s="1" t="inlineStr">
        <is>
          <t>SHAREHOLDERS' EQUITY - Preference and Ordinary Shares (Details)</t>
        </is>
      </c>
      <c r="B1" s="2" t="inlineStr">
        <is>
          <t>3 Months Ended</t>
        </is>
      </c>
      <c r="C1" s="2" t="inlineStr">
        <is>
          <t>6 Months Ended</t>
        </is>
      </c>
    </row>
    <row r="2">
      <c r="B2" s="2" t="inlineStr">
        <is>
          <t>Mar. 31, 2020USD ($)</t>
        </is>
      </c>
      <c r="C2" s="2" t="inlineStr">
        <is>
          <t>Jun. 30, 2021USD ($)Vote$ / sharesshares</t>
        </is>
      </c>
      <c r="D2" s="2" t="inlineStr">
        <is>
          <t>Dec. 31, 2020$ / sharesshares</t>
        </is>
      </c>
    </row>
    <row r="3">
      <c r="A3" s="5" t="inlineStr">
        <is>
          <t>Preference Shares</t>
        </is>
      </c>
    </row>
    <row r="4">
      <c r="A4" s="3" t="inlineStr">
        <is>
          <t>Shares authorized (in shares)</t>
        </is>
      </c>
      <c r="C4" s="4" t="n">
        <v>2000000</v>
      </c>
      <c r="D4" s="4" t="n">
        <v>2000000</v>
      </c>
    </row>
    <row r="5">
      <c r="A5" s="3" t="inlineStr">
        <is>
          <t>Par value (in dollars per share) | $ / shares</t>
        </is>
      </c>
      <c r="C5" s="7" t="n">
        <v>0.0001</v>
      </c>
      <c r="D5" s="7" t="n">
        <v>0.0001</v>
      </c>
    </row>
    <row r="6">
      <c r="A6" s="3" t="inlineStr">
        <is>
          <t>Shares issued (in shares)</t>
        </is>
      </c>
      <c r="C6" s="4" t="n">
        <v>0</v>
      </c>
      <c r="D6" s="4" t="n">
        <v>0</v>
      </c>
    </row>
    <row r="7">
      <c r="A7" s="3" t="inlineStr">
        <is>
          <t>Shares outstanding (in shares)</t>
        </is>
      </c>
      <c r="C7" s="4" t="n">
        <v>0</v>
      </c>
      <c r="D7" s="4" t="n">
        <v>0</v>
      </c>
    </row>
    <row r="8">
      <c r="A8" s="5" t="inlineStr">
        <is>
          <t>Ordinary Shares</t>
        </is>
      </c>
    </row>
    <row r="9">
      <c r="A9" s="3" t="inlineStr">
        <is>
          <t>Shares authorized (in shares)</t>
        </is>
      </c>
      <c r="C9" s="4" t="n">
        <v>200000000</v>
      </c>
      <c r="D9" s="4" t="n">
        <v>200000000</v>
      </c>
    </row>
    <row r="10">
      <c r="A10" s="3" t="inlineStr">
        <is>
          <t>Par value (per share) | $ / shares</t>
        </is>
      </c>
      <c r="C10" s="7" t="n">
        <v>0.0001</v>
      </c>
      <c r="D10" s="7" t="n">
        <v>0.0001</v>
      </c>
    </row>
    <row r="11">
      <c r="A11" s="3" t="inlineStr">
        <is>
          <t>Number of vote per share | Vote</t>
        </is>
      </c>
      <c r="C11" s="4" t="n">
        <v>1</v>
      </c>
    </row>
    <row r="12">
      <c r="A12" s="3" t="inlineStr">
        <is>
          <t>Shares issued (in shares)</t>
        </is>
      </c>
      <c r="C12" s="4" t="n">
        <v>3600000</v>
      </c>
      <c r="D12" s="4" t="n">
        <v>4331351</v>
      </c>
    </row>
    <row r="13">
      <c r="A13" s="3" t="inlineStr">
        <is>
          <t>Shares outstanding (in shares)</t>
        </is>
      </c>
      <c r="C13" s="4" t="n">
        <v>3600000</v>
      </c>
      <c r="D13" s="4" t="n">
        <v>4331351</v>
      </c>
    </row>
    <row r="14">
      <c r="A14" s="3" t="inlineStr">
        <is>
          <t>Number of shares subject to possible redemption</t>
        </is>
      </c>
      <c r="C14" s="4" t="n">
        <v>13800000</v>
      </c>
      <c r="D14" s="4" t="n">
        <v>13068649</v>
      </c>
    </row>
    <row r="15">
      <c r="A15" s="3" t="inlineStr">
        <is>
          <t>Minimum net tangible asset upon consideration of ordinary shares redemption | $</t>
        </is>
      </c>
      <c r="C15" s="6" t="n">
        <v>5000001</v>
      </c>
    </row>
    <row r="16">
      <c r="A16" s="3" t="inlineStr">
        <is>
          <t>Redemption price per share | $ / shares</t>
        </is>
      </c>
      <c r="C16" s="6" t="n">
        <v>10</v>
      </c>
    </row>
    <row r="17">
      <c r="A17" s="3" t="inlineStr">
        <is>
          <t>Common stock value subject to redemption | $</t>
        </is>
      </c>
      <c r="B17" s="6" t="n">
        <v>-1291890</v>
      </c>
      <c r="C17" s="6" t="n">
        <v>138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WARRANTS (Details)</t>
        </is>
      </c>
      <c r="B1" s="2" t="inlineStr">
        <is>
          <t>6 Months Ended</t>
        </is>
      </c>
    </row>
    <row r="2">
      <c r="B2" s="2" t="inlineStr">
        <is>
          <t>Jun. 30, 2021DUSD ($)$ / shares</t>
        </is>
      </c>
    </row>
    <row r="3">
      <c r="A3" s="5" t="inlineStr">
        <is>
          <t>Warrants</t>
        </is>
      </c>
    </row>
    <row r="4">
      <c r="A4" s="3" t="inlineStr">
        <is>
          <t>Warrants exercisable period</t>
        </is>
      </c>
      <c r="B4" s="3" t="inlineStr">
        <is>
          <t>12 months</t>
        </is>
      </c>
    </row>
    <row r="5">
      <c r="A5" s="3" t="inlineStr">
        <is>
          <t>Warrants exercisable in cash period for maintenance of register</t>
        </is>
      </c>
      <c r="B5" s="3" t="inlineStr">
        <is>
          <t>90 days</t>
        </is>
      </c>
    </row>
    <row r="6">
      <c r="A6" s="3" t="inlineStr">
        <is>
          <t>Warrants expiry term</t>
        </is>
      </c>
      <c r="B6" s="3" t="inlineStr">
        <is>
          <t>5 years</t>
        </is>
      </c>
    </row>
    <row r="7">
      <c r="A7" s="3" t="inlineStr">
        <is>
          <t>Redemption price (per warrant)</t>
        </is>
      </c>
      <c r="B7" s="8" t="n">
        <v>0.01</v>
      </c>
    </row>
    <row r="8">
      <c r="A8" s="3" t="inlineStr">
        <is>
          <t>Redemption notice period</t>
        </is>
      </c>
      <c r="B8" s="3" t="inlineStr">
        <is>
          <t>30 days</t>
        </is>
      </c>
    </row>
    <row r="9">
      <c r="A9" s="3" t="inlineStr">
        <is>
          <t>Redemption share price basis</t>
        </is>
      </c>
      <c r="B9" s="6" t="n">
        <v>18</v>
      </c>
    </row>
    <row r="10">
      <c r="A10" s="3" t="inlineStr">
        <is>
          <t>Redemption share price basis number of days | D</t>
        </is>
      </c>
      <c r="B10" s="4" t="n">
        <v>20</v>
      </c>
    </row>
    <row r="11">
      <c r="A11" s="3" t="inlineStr">
        <is>
          <t>Redemption, registration statement to be maintained | $</t>
        </is>
      </c>
      <c r="B11" s="4" t="n">
        <v>30</v>
      </c>
    </row>
    <row r="12">
      <c r="A12" s="3" t="inlineStr">
        <is>
          <t>Effective price per share</t>
        </is>
      </c>
      <c r="B12" s="8" t="n">
        <v>9.199999999999999</v>
      </c>
    </row>
    <row r="13">
      <c r="A13" s="3" t="inlineStr">
        <is>
          <t>Gross proceeds as percentage if total equity proceeds</t>
        </is>
      </c>
      <c r="B13" s="3" t="inlineStr">
        <is>
          <t>60.00%</t>
        </is>
      </c>
    </row>
    <row r="14">
      <c r="A14" s="3" t="inlineStr">
        <is>
          <t>Volume average price for number of days | D</t>
        </is>
      </c>
      <c r="B14" s="4" t="n">
        <v>20</v>
      </c>
    </row>
    <row r="15">
      <c r="A15" s="3" t="inlineStr">
        <is>
          <t>Adjustment for exercise price of warrants</t>
        </is>
      </c>
      <c r="B15" s="3" t="inlineStr">
        <is>
          <t>11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5" t="inlineStr">
        <is>
          <t>CONDENSED CONSOLIDATED BALANCE SHEETS</t>
        </is>
      </c>
    </row>
    <row r="3">
      <c r="A3" s="3" t="inlineStr">
        <is>
          <t>Ordinary shares subject to possible redemption</t>
        </is>
      </c>
      <c r="B3" s="4" t="n">
        <v>13800000</v>
      </c>
      <c r="C3" s="4" t="n">
        <v>13068649</v>
      </c>
    </row>
    <row r="4">
      <c r="A4" s="3" t="inlineStr">
        <is>
          <t>Ordinary shares subject to possible redemption per value</t>
        </is>
      </c>
      <c r="B4" s="6" t="n">
        <v>10</v>
      </c>
      <c r="C4" s="6" t="n">
        <v>10</v>
      </c>
    </row>
    <row r="5">
      <c r="A5" s="3" t="inlineStr">
        <is>
          <t>Preferred stock, par value</t>
        </is>
      </c>
      <c r="B5" s="7" t="n">
        <v>0.0001</v>
      </c>
      <c r="C5" s="7" t="n">
        <v>0.0001</v>
      </c>
    </row>
    <row r="6">
      <c r="A6" s="3" t="inlineStr">
        <is>
          <t>Preferred stock, shares authorized</t>
        </is>
      </c>
      <c r="B6" s="4" t="n">
        <v>2000000</v>
      </c>
      <c r="C6" s="4" t="n">
        <v>2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7" t="n">
        <v>0.0001</v>
      </c>
      <c r="C9" s="7" t="n">
        <v>0.0001</v>
      </c>
    </row>
    <row r="10">
      <c r="A10" s="3" t="inlineStr">
        <is>
          <t>Common stock, shares authorized</t>
        </is>
      </c>
      <c r="B10" s="4" t="n">
        <v>200000000</v>
      </c>
      <c r="C10" s="4" t="n">
        <v>200000000</v>
      </c>
    </row>
    <row r="11">
      <c r="A11" s="3" t="inlineStr">
        <is>
          <t>Common stock, shares issued</t>
        </is>
      </c>
      <c r="B11" s="4" t="n">
        <v>3600000</v>
      </c>
      <c r="C11" s="4" t="n">
        <v>4331351</v>
      </c>
    </row>
    <row r="12">
      <c r="A12" s="3" t="inlineStr">
        <is>
          <t>Common stock, shares outstanding</t>
        </is>
      </c>
      <c r="B12" s="4" t="n">
        <v>3600000</v>
      </c>
      <c r="C12" s="4" t="n">
        <v>4331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0" customWidth="1" min="2" max="2"/>
    <col width="27" customWidth="1" min="3" max="3"/>
    <col width="20" customWidth="1" min="4" max="4"/>
    <col width="37" customWidth="1" min="5" max="5"/>
  </cols>
  <sheetData>
    <row r="1">
      <c r="A1" s="1" t="inlineStr">
        <is>
          <t>WARRANTS - Representative Shares (Details)</t>
        </is>
      </c>
      <c r="B1" s="2" t="inlineStr">
        <is>
          <t>1 Months Ended</t>
        </is>
      </c>
      <c r="C1" s="2" t="inlineStr">
        <is>
          <t>6 Months Ended</t>
        </is>
      </c>
    </row>
    <row r="2">
      <c r="B2" s="2" t="inlineStr">
        <is>
          <t>Aug. 31, 2019shares</t>
        </is>
      </c>
      <c r="C2" s="2" t="inlineStr">
        <is>
          <t>Jun. 30, 2021USD ($)shares</t>
        </is>
      </c>
      <c r="D2" s="2" t="inlineStr">
        <is>
          <t>Dec. 31, 2020shares</t>
        </is>
      </c>
      <c r="E2" s="2" t="inlineStr">
        <is>
          <t>Oct. 17, 2019USD ($)$ / sharesshares</t>
        </is>
      </c>
    </row>
    <row r="3">
      <c r="A3" s="5" t="inlineStr">
        <is>
          <t>Class of Stock [Line Items]</t>
        </is>
      </c>
    </row>
    <row r="4">
      <c r="A4" s="3" t="inlineStr">
        <is>
          <t>Shares outstanding (in shares)</t>
        </is>
      </c>
      <c r="C4" s="4" t="n">
        <v>3600000</v>
      </c>
      <c r="D4" s="4" t="n">
        <v>4331351</v>
      </c>
    </row>
    <row r="5">
      <c r="A5" s="3" t="inlineStr">
        <is>
          <t>Representative Shares</t>
        </is>
      </c>
    </row>
    <row r="6">
      <c r="A6" s="5" t="inlineStr">
        <is>
          <t>Class of Stock [Line Items]</t>
        </is>
      </c>
    </row>
    <row r="7">
      <c r="A7" s="3" t="inlineStr">
        <is>
          <t>Shares issued</t>
        </is>
      </c>
      <c r="B7" s="4" t="n">
        <v>125000</v>
      </c>
    </row>
    <row r="8">
      <c r="A8" s="3" t="inlineStr">
        <is>
          <t>Dividend per share | $ / shares</t>
        </is>
      </c>
      <c r="E8" s="9" t="n">
        <v>0.2</v>
      </c>
    </row>
    <row r="9">
      <c r="A9" s="3" t="inlineStr">
        <is>
          <t>Shares outstanding (in shares)</t>
        </is>
      </c>
      <c r="E9" s="4" t="n">
        <v>150000</v>
      </c>
    </row>
    <row r="10">
      <c r="A10" s="3" t="inlineStr">
        <is>
          <t>Fair value of shares | $</t>
        </is>
      </c>
      <c r="E10" s="6" t="n">
        <v>1137</v>
      </c>
    </row>
    <row r="11">
      <c r="A11" s="3" t="inlineStr">
        <is>
          <t>Lock in period for representative shares | $</t>
        </is>
      </c>
      <c r="C11" s="4" t="n">
        <v>1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FAIR VALUE MEASUREMENTS (Details) - USD ($)</t>
        </is>
      </c>
      <c r="B1" s="2" t="inlineStr">
        <is>
          <t>Jun. 30, 2021</t>
        </is>
      </c>
      <c r="C1" s="2" t="inlineStr">
        <is>
          <t>Dec. 31, 2020</t>
        </is>
      </c>
      <c r="D1" s="2" t="inlineStr">
        <is>
          <t>Jun. 30, 2020</t>
        </is>
      </c>
    </row>
    <row r="2">
      <c r="A2" s="5" t="inlineStr">
        <is>
          <t>Schedule of Held-to-maturity Securities [Line Items]</t>
        </is>
      </c>
    </row>
    <row r="3">
      <c r="A3" s="3" t="inlineStr">
        <is>
          <t>Assets held in trust account</t>
        </is>
      </c>
      <c r="B3" s="6" t="n">
        <v>139188838</v>
      </c>
      <c r="C3" s="6" t="n">
        <v>139158500</v>
      </c>
    </row>
    <row r="4">
      <c r="A4" s="5" t="inlineStr">
        <is>
          <t>Liabilities:</t>
        </is>
      </c>
    </row>
    <row r="5">
      <c r="A5" s="3" t="inlineStr">
        <is>
          <t>Warrant liability</t>
        </is>
      </c>
      <c r="B5" s="4" t="n">
        <v>12330000</v>
      </c>
      <c r="C5" s="4" t="n">
        <v>3452400</v>
      </c>
    </row>
    <row r="6">
      <c r="A6" s="3" t="inlineStr">
        <is>
          <t>Cash</t>
        </is>
      </c>
    </row>
    <row r="7">
      <c r="A7" s="5" t="inlineStr">
        <is>
          <t>Schedule of Held-to-maturity Securities [Line Items]</t>
        </is>
      </c>
    </row>
    <row r="8">
      <c r="A8" s="3" t="inlineStr">
        <is>
          <t>Assets held in trust account</t>
        </is>
      </c>
      <c r="B8" s="10" t="n">
        <v>0.33</v>
      </c>
      <c r="C8" s="4" t="n">
        <v>5563</v>
      </c>
    </row>
    <row r="9">
      <c r="A9" s="3" t="inlineStr">
        <is>
          <t>Investments - U.S. Treasury Securities Money Market Fund</t>
        </is>
      </c>
    </row>
    <row r="10">
      <c r="A10" s="5" t="inlineStr">
        <is>
          <t>Assets:</t>
        </is>
      </c>
    </row>
    <row r="11">
      <c r="A11" s="3" t="inlineStr">
        <is>
          <t>Amortized Cost</t>
        </is>
      </c>
      <c r="B11" s="8" t="n">
        <v>139188837.9</v>
      </c>
      <c r="C11" s="4" t="n">
        <v>139152937</v>
      </c>
    </row>
    <row r="12">
      <c r="A12" s="3" t="inlineStr">
        <is>
          <t>Private Placement Warrants</t>
        </is>
      </c>
    </row>
    <row r="13">
      <c r="A13" s="5" t="inlineStr">
        <is>
          <t>Schedule of Held-to-maturity Securities [Line Items]</t>
        </is>
      </c>
    </row>
    <row r="14">
      <c r="A14" s="3" t="inlineStr">
        <is>
          <t>Warrant outstanding</t>
        </is>
      </c>
      <c r="B14" s="4" t="n">
        <v>4110000</v>
      </c>
    </row>
    <row r="15">
      <c r="A15" s="5" t="inlineStr">
        <is>
          <t>Liabilities:</t>
        </is>
      </c>
    </row>
    <row r="16">
      <c r="A16" s="3" t="inlineStr">
        <is>
          <t>Warrant liability</t>
        </is>
      </c>
      <c r="B16" s="6" t="n">
        <v>12330000</v>
      </c>
      <c r="C16" s="4" t="n">
        <v>3452400</v>
      </c>
      <c r="D16" s="6" t="n">
        <v>3500000</v>
      </c>
    </row>
    <row r="17">
      <c r="A17" s="3" t="inlineStr">
        <is>
          <t>Level 1 | Liquid Treasury Money Market Fund [Member] | Recurring</t>
        </is>
      </c>
    </row>
    <row r="18">
      <c r="A18" s="5" t="inlineStr">
        <is>
          <t>Assets:</t>
        </is>
      </c>
    </row>
    <row r="19">
      <c r="A19" s="3" t="inlineStr">
        <is>
          <t>Amortized Cost</t>
        </is>
      </c>
      <c r="B19" s="4" t="n">
        <v>139188838</v>
      </c>
    </row>
    <row r="20">
      <c r="A20" s="3" t="inlineStr">
        <is>
          <t>Gross Holdings Gains</t>
        </is>
      </c>
      <c r="B20" s="4" t="n">
        <v>0</v>
      </c>
    </row>
    <row r="21">
      <c r="A21" s="3" t="inlineStr">
        <is>
          <t>Fair Value</t>
        </is>
      </c>
      <c r="B21" s="4" t="n">
        <v>139188838</v>
      </c>
    </row>
    <row r="22">
      <c r="A22" s="3" t="inlineStr">
        <is>
          <t>Level 1 | U.S. Treasury Securities (Matured on 01/07/2021) | Recurring</t>
        </is>
      </c>
    </row>
    <row r="23">
      <c r="A23" s="5" t="inlineStr">
        <is>
          <t>Assets:</t>
        </is>
      </c>
    </row>
    <row r="24">
      <c r="A24" s="3" t="inlineStr">
        <is>
          <t>Amortized Cost</t>
        </is>
      </c>
      <c r="C24" s="4" t="n">
        <v>139152937</v>
      </c>
    </row>
    <row r="25">
      <c r="A25" s="3" t="inlineStr">
        <is>
          <t>Gross Holdings Gains</t>
        </is>
      </c>
      <c r="C25" s="4" t="n">
        <v>2063</v>
      </c>
    </row>
    <row r="26">
      <c r="A26" s="3" t="inlineStr">
        <is>
          <t>Fair Value</t>
        </is>
      </c>
      <c r="C26" s="4" t="n">
        <v>139155000</v>
      </c>
    </row>
    <row r="27">
      <c r="A27" s="3" t="inlineStr">
        <is>
          <t>Level 3 | Warrant Liability | Recurring</t>
        </is>
      </c>
    </row>
    <row r="28">
      <c r="A28" s="5" t="inlineStr">
        <is>
          <t>Liabilities:</t>
        </is>
      </c>
    </row>
    <row r="29">
      <c r="A29" s="3" t="inlineStr">
        <is>
          <t>Warrant liability</t>
        </is>
      </c>
      <c r="B29" s="4" t="n">
        <v>12330000</v>
      </c>
      <c r="C29" s="4" t="n">
        <v>3452400</v>
      </c>
    </row>
    <row r="30">
      <c r="A30" s="3" t="inlineStr">
        <is>
          <t>Level 3 | Convertible Promissory Notes - Related Party | Recurring</t>
        </is>
      </c>
    </row>
    <row r="31">
      <c r="A31" s="5" t="inlineStr">
        <is>
          <t>Liabilities:</t>
        </is>
      </c>
    </row>
    <row r="32">
      <c r="A32" s="3" t="inlineStr">
        <is>
          <t>Warrant liability</t>
        </is>
      </c>
      <c r="B32" s="6" t="n">
        <v>1350000</v>
      </c>
      <c r="C32"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31" customWidth="1" min="2" max="2"/>
    <col width="31" customWidth="1" min="3" max="3"/>
    <col width="21" customWidth="1" min="4" max="4"/>
  </cols>
  <sheetData>
    <row r="1">
      <c r="A1" s="1" t="inlineStr">
        <is>
          <t>FAIR VALUE MEASUREMENTS - Initial measurement (Details)</t>
        </is>
      </c>
      <c r="B1" s="2" t="inlineStr">
        <is>
          <t>6 Months Ended</t>
        </is>
      </c>
      <c r="D1" s="2" t="inlineStr">
        <is>
          <t>12 Months Ended</t>
        </is>
      </c>
    </row>
    <row r="2">
      <c r="B2" s="2" t="inlineStr">
        <is>
          <t>Jun. 30, 2021USD ($)$ / shares</t>
        </is>
      </c>
      <c r="C2" s="2" t="inlineStr">
        <is>
          <t>Jun. 30, 2020USD ($)$ / shares</t>
        </is>
      </c>
      <c r="D2" s="2" t="inlineStr">
        <is>
          <t>Dec. 31, 2020USD ($)</t>
        </is>
      </c>
    </row>
    <row r="3">
      <c r="A3" s="5" t="inlineStr">
        <is>
          <t>Fair Value Measurement Inputs and Valuation Techniques [Line Items]</t>
        </is>
      </c>
    </row>
    <row r="4">
      <c r="A4" s="3" t="inlineStr">
        <is>
          <t>Fair value assets level 1 to level 2 transfers</t>
        </is>
      </c>
      <c r="B4" s="6" t="n">
        <v>0</v>
      </c>
      <c r="D4" s="6" t="n">
        <v>0</v>
      </c>
    </row>
    <row r="5">
      <c r="A5" s="3" t="inlineStr">
        <is>
          <t>Fair value assets level 2 to level 1 transfers</t>
        </is>
      </c>
      <c r="B5" s="4" t="n">
        <v>0</v>
      </c>
      <c r="D5" s="4" t="n">
        <v>0</v>
      </c>
    </row>
    <row r="6">
      <c r="A6" s="3" t="inlineStr">
        <is>
          <t>Fair value assets transferred into (out of) level 3</t>
        </is>
      </c>
      <c r="B6" s="4" t="n">
        <v>0</v>
      </c>
      <c r="D6" s="4" t="n">
        <v>0</v>
      </c>
    </row>
    <row r="7">
      <c r="A7" s="3" t="inlineStr">
        <is>
          <t>Fair value liabilities transfers from level 1 to level 2</t>
        </is>
      </c>
      <c r="B7" s="4" t="n">
        <v>0</v>
      </c>
      <c r="D7" s="4" t="n">
        <v>0</v>
      </c>
    </row>
    <row r="8">
      <c r="A8" s="3" t="inlineStr">
        <is>
          <t>Fair value liabilities transfers from level 2 to level 1</t>
        </is>
      </c>
      <c r="B8" s="4" t="n">
        <v>0</v>
      </c>
      <c r="D8" s="4" t="n">
        <v>0</v>
      </c>
    </row>
    <row r="9">
      <c r="A9" s="3" t="inlineStr">
        <is>
          <t>Fair value liabilities transfers in and out of level 3</t>
        </is>
      </c>
      <c r="B9" s="4" t="n">
        <v>0</v>
      </c>
      <c r="D9" s="4" t="n">
        <v>0</v>
      </c>
    </row>
    <row r="10">
      <c r="A10" s="3" t="inlineStr">
        <is>
          <t>Aggregate values of warrants issued</t>
        </is>
      </c>
      <c r="B10" s="6" t="n">
        <v>12330000</v>
      </c>
      <c r="D10" s="4" t="n">
        <v>3452400</v>
      </c>
    </row>
    <row r="11">
      <c r="A11" s="3" t="inlineStr">
        <is>
          <t>Private Placement Warrants</t>
        </is>
      </c>
    </row>
    <row r="12">
      <c r="A12" s="5" t="inlineStr">
        <is>
          <t>Fair Value Measurement Inputs and Valuation Techniques [Line Items]</t>
        </is>
      </c>
    </row>
    <row r="13">
      <c r="A13" s="3" t="inlineStr">
        <is>
          <t>Price of warrant | $ / shares</t>
        </is>
      </c>
      <c r="B13" s="6" t="n">
        <v>3</v>
      </c>
      <c r="C13" s="8" t="n">
        <v>0.84</v>
      </c>
    </row>
    <row r="14">
      <c r="A14" s="3" t="inlineStr">
        <is>
          <t>Aggregate values of warrants issued</t>
        </is>
      </c>
      <c r="B14" s="6" t="n">
        <v>12330000</v>
      </c>
      <c r="C14" s="6" t="n">
        <v>3500000</v>
      </c>
      <c r="D14" s="6" t="n">
        <v>3452400</v>
      </c>
    </row>
    <row r="15">
      <c r="A15" s="3" t="inlineStr">
        <is>
          <t>Private Placement Warrants | Risk-free interest rate</t>
        </is>
      </c>
    </row>
    <row r="16">
      <c r="A16" s="5" t="inlineStr">
        <is>
          <t>Fair Value Measurement Inputs and Valuation Techniques [Line Items]</t>
        </is>
      </c>
    </row>
    <row r="17">
      <c r="A17" s="3" t="inlineStr">
        <is>
          <t>Warrants measurement input</t>
        </is>
      </c>
      <c r="B17" s="10" t="n">
        <v>0.8</v>
      </c>
      <c r="C17" s="10" t="n">
        <v>0.28</v>
      </c>
    </row>
    <row r="18">
      <c r="A18" s="3" t="inlineStr">
        <is>
          <t>Private Placement Warrants | Dividend yield</t>
        </is>
      </c>
    </row>
    <row r="19">
      <c r="A19" s="5" t="inlineStr">
        <is>
          <t>Fair Value Measurement Inputs and Valuation Techniques [Line Items]</t>
        </is>
      </c>
    </row>
    <row r="20">
      <c r="A20" s="3" t="inlineStr">
        <is>
          <t>Warrants measurement input</t>
        </is>
      </c>
      <c r="B20" s="4" t="n">
        <v>0</v>
      </c>
      <c r="C20" s="4" t="n">
        <v>0</v>
      </c>
    </row>
    <row r="21">
      <c r="A21" s="3" t="inlineStr">
        <is>
          <t>Private Placement Warrants | Implied volatility</t>
        </is>
      </c>
    </row>
    <row r="22">
      <c r="A22" s="5" t="inlineStr">
        <is>
          <t>Fair Value Measurement Inputs and Valuation Techniques [Line Items]</t>
        </is>
      </c>
    </row>
    <row r="23">
      <c r="A23" s="3" t="inlineStr">
        <is>
          <t>Warrants measurement input</t>
        </is>
      </c>
      <c r="B23" s="10" t="n">
        <v>40.04</v>
      </c>
      <c r="C23" s="11" t="n">
        <v>15.4</v>
      </c>
    </row>
    <row r="24">
      <c r="A24" s="3" t="inlineStr">
        <is>
          <t>Private Placement Warrants | Exercise price</t>
        </is>
      </c>
    </row>
    <row r="25">
      <c r="A25" s="5" t="inlineStr">
        <is>
          <t>Fair Value Measurement Inputs and Valuation Techniques [Line Items]</t>
        </is>
      </c>
    </row>
    <row r="26">
      <c r="A26" s="3" t="inlineStr">
        <is>
          <t>Warrants measurement input</t>
        </is>
      </c>
      <c r="B26" s="10" t="n">
        <v>11.5</v>
      </c>
      <c r="C26" s="10" t="n">
        <v>11.5</v>
      </c>
    </row>
    <row r="27">
      <c r="A27" s="3" t="inlineStr">
        <is>
          <t>Private Placement Warrants | Market Stock Price</t>
        </is>
      </c>
    </row>
    <row r="28">
      <c r="A28" s="5" t="inlineStr">
        <is>
          <t>Fair Value Measurement Inputs and Valuation Techniques [Line Items]</t>
        </is>
      </c>
    </row>
    <row r="29">
      <c r="A29" s="3" t="inlineStr">
        <is>
          <t>Warrants measurement input</t>
        </is>
      </c>
      <c r="B29" s="4" t="n">
        <v>10</v>
      </c>
      <c r="C29" s="10" t="n">
        <v>1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 Subsequent Measurement (Details)</t>
        </is>
      </c>
      <c r="B1" s="2" t="inlineStr">
        <is>
          <t>6 Months Ended</t>
        </is>
      </c>
    </row>
    <row r="2">
      <c r="B2" s="2" t="inlineStr">
        <is>
          <t>Jun. 30, 2021USD ($)</t>
        </is>
      </c>
    </row>
    <row r="3">
      <c r="A3" s="5" t="inlineStr">
        <is>
          <t>Fair Value Measurement Inputs and Valuation Techniques [Line Items]</t>
        </is>
      </c>
    </row>
    <row r="4">
      <c r="A4" s="3" t="inlineStr">
        <is>
          <t>Fair value, Beginning period</t>
        </is>
      </c>
      <c r="B4" s="6" t="n">
        <v>3452400</v>
      </c>
    </row>
    <row r="5">
      <c r="A5" s="3" t="inlineStr">
        <is>
          <t>Fair value, End period</t>
        </is>
      </c>
      <c r="B5" s="4" t="n">
        <v>12330000</v>
      </c>
    </row>
    <row r="6">
      <c r="A6" s="3" t="inlineStr">
        <is>
          <t>Private Placement Warrants</t>
        </is>
      </c>
    </row>
    <row r="7">
      <c r="A7" s="5" t="inlineStr">
        <is>
          <t>Fair Value Measurement Inputs and Valuation Techniques [Line Items]</t>
        </is>
      </c>
    </row>
    <row r="8">
      <c r="A8" s="3" t="inlineStr">
        <is>
          <t>Fair value, Beginning period</t>
        </is>
      </c>
      <c r="B8" s="4" t="n">
        <v>3452400</v>
      </c>
    </row>
    <row r="9">
      <c r="A9" s="3" t="inlineStr">
        <is>
          <t>Change in valuation inputs or other assumptions</t>
        </is>
      </c>
      <c r="B9" s="4" t="n">
        <v>8877600</v>
      </c>
    </row>
    <row r="10">
      <c r="A10" s="3" t="inlineStr">
        <is>
          <t>Fair value, End period</t>
        </is>
      </c>
      <c r="B10" s="6" t="n">
        <v>123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nd formation costs</t>
        </is>
      </c>
      <c r="B3" s="6" t="n">
        <v>1399263</v>
      </c>
      <c r="C3" s="6" t="n">
        <v>75232</v>
      </c>
      <c r="D3" s="6" t="n">
        <v>1586799</v>
      </c>
      <c r="E3" s="6" t="n">
        <v>275269</v>
      </c>
    </row>
    <row r="4">
      <c r="A4" s="3" t="inlineStr">
        <is>
          <t>Loss from operations</t>
        </is>
      </c>
      <c r="B4" s="4" t="n">
        <v>-1399263</v>
      </c>
      <c r="C4" s="4" t="n">
        <v>-75232</v>
      </c>
      <c r="D4" s="4" t="n">
        <v>-1586799</v>
      </c>
      <c r="E4" s="4" t="n">
        <v>-275269</v>
      </c>
    </row>
    <row r="5">
      <c r="A5" s="5" t="inlineStr">
        <is>
          <t>Other (expense) income:</t>
        </is>
      </c>
    </row>
    <row r="6">
      <c r="A6" s="3" t="inlineStr">
        <is>
          <t>Interest earned on marketable securities held in Trust Account</t>
        </is>
      </c>
      <c r="B6" s="4" t="n">
        <v>6389</v>
      </c>
      <c r="C6" s="4" t="n">
        <v>129744</v>
      </c>
      <c r="D6" s="4" t="n">
        <v>30338</v>
      </c>
      <c r="E6" s="4" t="n">
        <v>676375</v>
      </c>
    </row>
    <row r="7">
      <c r="A7" s="3" t="inlineStr">
        <is>
          <t>Change in fair value of convertible promissory note - related party</t>
        </is>
      </c>
      <c r="B7" s="4" t="n">
        <v>-850000</v>
      </c>
      <c r="D7" s="4" t="n">
        <v>-850000</v>
      </c>
    </row>
    <row r="8">
      <c r="A8" s="3" t="inlineStr">
        <is>
          <t>Change in fair value of warrant liability</t>
        </is>
      </c>
      <c r="B8" s="4" t="n">
        <v>-10069500</v>
      </c>
      <c r="C8" s="4" t="n">
        <v>-1356300</v>
      </c>
      <c r="D8" s="4" t="n">
        <v>-8877600</v>
      </c>
      <c r="E8" s="4" t="n">
        <v>-411000</v>
      </c>
    </row>
    <row r="9">
      <c r="A9" s="3" t="inlineStr">
        <is>
          <t>Other (expense) income, net</t>
        </is>
      </c>
      <c r="B9" s="4" t="n">
        <v>-10913111</v>
      </c>
      <c r="C9" s="4" t="n">
        <v>-1226556</v>
      </c>
      <c r="D9" s="4" t="n">
        <v>-9697262</v>
      </c>
      <c r="E9" s="4" t="n">
        <v>265375</v>
      </c>
    </row>
    <row r="10">
      <c r="A10" s="3" t="inlineStr">
        <is>
          <t>Net loss</t>
        </is>
      </c>
      <c r="B10" s="4" t="n">
        <v>-12312374</v>
      </c>
      <c r="C10" s="4" t="n">
        <v>-1301788</v>
      </c>
      <c r="D10" s="4" t="n">
        <v>-11284061</v>
      </c>
      <c r="E10" s="4" t="n">
        <v>-9894</v>
      </c>
    </row>
    <row r="11">
      <c r="A11" s="3" t="inlineStr">
        <is>
          <t>Redeemable Ordinary Shares</t>
        </is>
      </c>
    </row>
    <row r="12">
      <c r="A12" s="5" t="inlineStr">
        <is>
          <t>Other (expense) income:</t>
        </is>
      </c>
    </row>
    <row r="13">
      <c r="A13" s="3" t="inlineStr">
        <is>
          <t>Interest earned on marketable securities held in Trust Account</t>
        </is>
      </c>
      <c r="B13" s="6" t="n">
        <v>6389</v>
      </c>
      <c r="C13" s="6" t="n">
        <v>129744</v>
      </c>
      <c r="D13" s="6" t="n">
        <v>30338</v>
      </c>
      <c r="E13" s="6" t="n">
        <v>676375</v>
      </c>
    </row>
    <row r="14">
      <c r="A14" s="3" t="inlineStr">
        <is>
          <t>Weighted average shares outstanding of ordinary shares</t>
        </is>
      </c>
      <c r="B14" s="4" t="n">
        <v>13800000</v>
      </c>
      <c r="C14" s="4" t="n">
        <v>13800000</v>
      </c>
      <c r="D14" s="4" t="n">
        <v>13800000</v>
      </c>
      <c r="E14" s="4" t="n">
        <v>13800000</v>
      </c>
    </row>
    <row r="15">
      <c r="A15" s="3" t="inlineStr">
        <is>
          <t>Earnings/Basic and Diluted Ordinary Shares</t>
        </is>
      </c>
      <c r="C15" s="8" t="n">
        <v>0.01</v>
      </c>
      <c r="E15" s="8" t="n">
        <v>0.05</v>
      </c>
    </row>
    <row r="16">
      <c r="A16" s="3" t="inlineStr">
        <is>
          <t>Non-Redeemable Ordinary Shares</t>
        </is>
      </c>
    </row>
    <row r="17">
      <c r="A17" s="5" t="inlineStr">
        <is>
          <t>Other (expense) income:</t>
        </is>
      </c>
    </row>
    <row r="18">
      <c r="A18" s="3" t="inlineStr">
        <is>
          <t>Net loss</t>
        </is>
      </c>
      <c r="B18" s="6" t="n">
        <v>-12312374</v>
      </c>
      <c r="C18" s="6" t="n">
        <v>-1301788</v>
      </c>
      <c r="D18" s="6" t="n">
        <v>-11284061</v>
      </c>
      <c r="E18" s="6" t="n">
        <v>-9894</v>
      </c>
    </row>
    <row r="19">
      <c r="A19" s="3" t="inlineStr">
        <is>
          <t>Weighted average shares outstanding of ordinary shares</t>
        </is>
      </c>
      <c r="B19" s="4" t="n">
        <v>3600000</v>
      </c>
      <c r="C19" s="4" t="n">
        <v>3600000</v>
      </c>
      <c r="D19" s="4" t="n">
        <v>3600000</v>
      </c>
      <c r="E19" s="4" t="n">
        <v>3600000</v>
      </c>
    </row>
    <row r="20">
      <c r="A20" s="3" t="inlineStr">
        <is>
          <t>Earnings/Basic and Diluted Ordinary Shares</t>
        </is>
      </c>
      <c r="B20" s="8" t="n">
        <v>-3.42</v>
      </c>
      <c r="C20" s="8" t="n">
        <v>-0.4</v>
      </c>
      <c r="D20" s="8" t="n">
        <v>-3.14</v>
      </c>
      <c r="E20" s="8" t="n">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4" customWidth="1" min="5" max="5"/>
  </cols>
  <sheetData>
    <row r="1">
      <c r="A1" s="1" t="inlineStr">
        <is>
          <t>CONDENSED CONSOLIDATED STATEMENTS OF CHANGES IN SHAREHOLDERS' EQUITY (Unaudited) - USD ($)</t>
        </is>
      </c>
      <c r="B1" s="2" t="inlineStr">
        <is>
          <t>Ordinary Shares</t>
        </is>
      </c>
      <c r="C1" s="2" t="inlineStr">
        <is>
          <t>Additional Paid-in Capital</t>
        </is>
      </c>
      <c r="D1" s="2" t="inlineStr">
        <is>
          <t>Accumulated Deficit</t>
        </is>
      </c>
      <c r="E1" s="2" t="inlineStr">
        <is>
          <t>Total</t>
        </is>
      </c>
    </row>
    <row r="2">
      <c r="A2" s="3" t="inlineStr">
        <is>
          <t>Balance at the beginning at Dec. 31, 2019</t>
        </is>
      </c>
      <c r="B2" s="6" t="n">
        <v>418</v>
      </c>
      <c r="C2" s="6" t="n">
        <v>5378502</v>
      </c>
      <c r="D2" s="6" t="n">
        <v>-378919</v>
      </c>
      <c r="E2" s="6" t="n">
        <v>5000001</v>
      </c>
    </row>
    <row r="3">
      <c r="A3" s="3" t="inlineStr">
        <is>
          <t>Balance at the beginning (in shares) at Dec. 31, 2019</t>
        </is>
      </c>
      <c r="B3" s="4" t="n">
        <v>4178231</v>
      </c>
    </row>
    <row r="4">
      <c r="A4" s="3" t="inlineStr">
        <is>
          <t>Ordinary shares subject to redemption</t>
        </is>
      </c>
      <c r="B4" s="6" t="n">
        <v>-13</v>
      </c>
      <c r="C4" s="4" t="n">
        <v>-1291877</v>
      </c>
      <c r="D4" s="4" t="n">
        <v>0</v>
      </c>
      <c r="E4" s="4" t="n">
        <v>-1291890</v>
      </c>
    </row>
    <row r="5">
      <c r="A5" s="3" t="inlineStr">
        <is>
          <t>Ordinary shares subject to redemption (in Shares)</t>
        </is>
      </c>
      <c r="B5" s="4" t="n">
        <v>-129189</v>
      </c>
    </row>
    <row r="6">
      <c r="A6" s="3" t="inlineStr">
        <is>
          <t>Net loss</t>
        </is>
      </c>
      <c r="D6" s="4" t="n">
        <v>1291894</v>
      </c>
      <c r="E6" s="4" t="n">
        <v>1291894</v>
      </c>
    </row>
    <row r="7">
      <c r="A7" s="3" t="inlineStr">
        <is>
          <t>Balance at the end at Mar. 31, 2020</t>
        </is>
      </c>
      <c r="B7" s="6" t="n">
        <v>405</v>
      </c>
      <c r="C7" s="4" t="n">
        <v>4086625</v>
      </c>
      <c r="D7" s="4" t="n">
        <v>912975</v>
      </c>
      <c r="E7" s="4" t="n">
        <v>5000005</v>
      </c>
    </row>
    <row r="8">
      <c r="A8" s="3" t="inlineStr">
        <is>
          <t>Balance at the end (in shares) at Mar. 31, 2020</t>
        </is>
      </c>
      <c r="B8" s="4" t="n">
        <v>4049042</v>
      </c>
    </row>
    <row r="9">
      <c r="A9" s="3" t="inlineStr">
        <is>
          <t>Balance at the beginning at Dec. 31, 2019</t>
        </is>
      </c>
      <c r="B9" s="6" t="n">
        <v>418</v>
      </c>
      <c r="C9" s="4" t="n">
        <v>5378502</v>
      </c>
      <c r="D9" s="4" t="n">
        <v>-378919</v>
      </c>
      <c r="E9" s="4" t="n">
        <v>5000001</v>
      </c>
    </row>
    <row r="10">
      <c r="A10" s="3" t="inlineStr">
        <is>
          <t>Balance at the beginning (in shares) at Dec. 31, 2019</t>
        </is>
      </c>
      <c r="B10" s="4" t="n">
        <v>4178231</v>
      </c>
    </row>
    <row r="11">
      <c r="A11" s="3" t="inlineStr">
        <is>
          <t>Net loss</t>
        </is>
      </c>
      <c r="E11" s="4" t="n">
        <v>-9894</v>
      </c>
    </row>
    <row r="12">
      <c r="A12" s="3" t="inlineStr">
        <is>
          <t>Balance at the end at Jun. 30, 2020</t>
        </is>
      </c>
      <c r="B12" s="6" t="n">
        <v>418</v>
      </c>
      <c r="C12" s="4" t="n">
        <v>5388402</v>
      </c>
      <c r="D12" s="4" t="n">
        <v>-388813</v>
      </c>
      <c r="E12" s="4" t="n">
        <v>5000007</v>
      </c>
    </row>
    <row r="13">
      <c r="A13" s="3" t="inlineStr">
        <is>
          <t>Balance at the end (in shares) at Jun. 30, 2020</t>
        </is>
      </c>
      <c r="B13" s="4" t="n">
        <v>4179221</v>
      </c>
    </row>
    <row r="14">
      <c r="A14" s="3" t="inlineStr">
        <is>
          <t>Balance at the beginning at Mar. 31, 2020</t>
        </is>
      </c>
      <c r="B14" s="6" t="n">
        <v>405</v>
      </c>
      <c r="C14" s="4" t="n">
        <v>4086625</v>
      </c>
      <c r="D14" s="4" t="n">
        <v>912975</v>
      </c>
      <c r="E14" s="4" t="n">
        <v>5000005</v>
      </c>
    </row>
    <row r="15">
      <c r="A15" s="3" t="inlineStr">
        <is>
          <t>Balance at the beginning (in shares) at Mar. 31, 2020</t>
        </is>
      </c>
      <c r="B15" s="4" t="n">
        <v>4049042</v>
      </c>
    </row>
    <row r="16">
      <c r="A16" s="3" t="inlineStr">
        <is>
          <t>Change in value of ordinary shares subject to possible redemption</t>
        </is>
      </c>
      <c r="B16" s="6" t="n">
        <v>13</v>
      </c>
      <c r="C16" s="4" t="n">
        <v>1301777</v>
      </c>
      <c r="D16" s="4" t="n">
        <v>0</v>
      </c>
      <c r="E16" s="4" t="n">
        <v>1301790</v>
      </c>
    </row>
    <row r="17">
      <c r="A17" s="3" t="inlineStr">
        <is>
          <t>Change in value of ordinary shares subject to possible redemption (in shares)</t>
        </is>
      </c>
      <c r="B17" s="4" t="n">
        <v>130179</v>
      </c>
    </row>
    <row r="18">
      <c r="A18" s="3" t="inlineStr">
        <is>
          <t>Net loss</t>
        </is>
      </c>
      <c r="B18" s="6" t="n">
        <v>0</v>
      </c>
      <c r="C18" s="4" t="n">
        <v>0</v>
      </c>
      <c r="D18" s="4" t="n">
        <v>-1301788</v>
      </c>
      <c r="E18" s="4" t="n">
        <v>-1301788</v>
      </c>
    </row>
    <row r="19">
      <c r="A19" s="3" t="inlineStr">
        <is>
          <t>Balance at the end at Jun. 30, 2020</t>
        </is>
      </c>
      <c r="B19" s="6" t="n">
        <v>418</v>
      </c>
      <c r="C19" s="4" t="n">
        <v>5388402</v>
      </c>
      <c r="D19" s="4" t="n">
        <v>-388813</v>
      </c>
      <c r="E19" s="4" t="n">
        <v>5000007</v>
      </c>
    </row>
    <row r="20">
      <c r="A20" s="3" t="inlineStr">
        <is>
          <t>Balance at the end (in shares) at Jun. 30, 2020</t>
        </is>
      </c>
      <c r="B20" s="4" t="n">
        <v>4179221</v>
      </c>
    </row>
    <row r="21">
      <c r="A21" s="3" t="inlineStr">
        <is>
          <t>Balance at the beginning at Dec. 31, 2020</t>
        </is>
      </c>
      <c r="B21" s="6" t="n">
        <v>433</v>
      </c>
      <c r="C21" s="4" t="n">
        <v>6909687</v>
      </c>
      <c r="D21" s="4" t="n">
        <v>-1910111</v>
      </c>
      <c r="E21" s="6" t="n">
        <v>5000009</v>
      </c>
    </row>
    <row r="22">
      <c r="A22" s="3" t="inlineStr">
        <is>
          <t>Balance at the beginning (in shares) at Dec. 31, 2020</t>
        </is>
      </c>
      <c r="B22" s="4" t="n">
        <v>4331351</v>
      </c>
      <c r="E22" s="4" t="n">
        <v>4331351</v>
      </c>
    </row>
    <row r="23">
      <c r="A23" s="3" t="inlineStr">
        <is>
          <t>Change in value of ordinary shares subject to possible redemption</t>
        </is>
      </c>
      <c r="B23" s="6" t="n">
        <v>-11</v>
      </c>
      <c r="C23" s="4" t="n">
        <v>-1028309</v>
      </c>
      <c r="D23" s="4" t="n">
        <v>0</v>
      </c>
      <c r="E23" s="6" t="n">
        <v>-1028320</v>
      </c>
    </row>
    <row r="24">
      <c r="A24" s="3" t="inlineStr">
        <is>
          <t>Change in value of ordinary shares subject to possible redemption (in shares)</t>
        </is>
      </c>
      <c r="B24" s="4" t="n">
        <v>-102832</v>
      </c>
    </row>
    <row r="25">
      <c r="A25" s="3" t="inlineStr">
        <is>
          <t>Net loss</t>
        </is>
      </c>
      <c r="B25" s="6" t="n">
        <v>0</v>
      </c>
      <c r="C25" s="4" t="n">
        <v>0</v>
      </c>
      <c r="D25" s="4" t="n">
        <v>1028313</v>
      </c>
      <c r="E25" s="4" t="n">
        <v>1028313</v>
      </c>
    </row>
    <row r="26">
      <c r="A26" s="3" t="inlineStr">
        <is>
          <t>Balance at the end at Mar. 31, 2021</t>
        </is>
      </c>
      <c r="B26" s="6" t="n">
        <v>422</v>
      </c>
      <c r="C26" s="4" t="n">
        <v>5881378</v>
      </c>
      <c r="D26" s="4" t="n">
        <v>-881798</v>
      </c>
      <c r="E26" s="4" t="n">
        <v>5000002</v>
      </c>
    </row>
    <row r="27">
      <c r="A27" s="3" t="inlineStr">
        <is>
          <t>Balance at the end (in shares) at Mar. 31, 2021</t>
        </is>
      </c>
      <c r="B27" s="4" t="n">
        <v>4228519</v>
      </c>
    </row>
    <row r="28">
      <c r="A28" s="3" t="inlineStr">
        <is>
          <t>Balance at the beginning at Dec. 31, 2020</t>
        </is>
      </c>
      <c r="B28" s="6" t="n">
        <v>433</v>
      </c>
      <c r="C28" s="4" t="n">
        <v>6909687</v>
      </c>
      <c r="D28" s="4" t="n">
        <v>-1910111</v>
      </c>
      <c r="E28" s="6" t="n">
        <v>5000009</v>
      </c>
    </row>
    <row r="29">
      <c r="A29" s="3" t="inlineStr">
        <is>
          <t>Balance at the beginning (in shares) at Dec. 31, 2020</t>
        </is>
      </c>
      <c r="B29" s="4" t="n">
        <v>4331351</v>
      </c>
      <c r="E29" s="4" t="n">
        <v>4331351</v>
      </c>
    </row>
    <row r="30">
      <c r="A30" s="3" t="inlineStr">
        <is>
          <t>Ordinary shares subject to redemption</t>
        </is>
      </c>
      <c r="E30" s="6" t="n">
        <v>138000000</v>
      </c>
    </row>
    <row r="31">
      <c r="A31" s="3" t="inlineStr">
        <is>
          <t>Net loss</t>
        </is>
      </c>
      <c r="E31" s="4" t="n">
        <v>-11284061</v>
      </c>
    </row>
    <row r="32">
      <c r="A32" s="3" t="inlineStr">
        <is>
          <t>Balance at the end at Jun. 30, 2021</t>
        </is>
      </c>
      <c r="B32" s="6" t="n">
        <v>360</v>
      </c>
      <c r="C32" s="4" t="n">
        <v>0</v>
      </c>
      <c r="D32" s="4" t="n">
        <v>-13597922</v>
      </c>
      <c r="E32" s="6" t="n">
        <v>-13597562</v>
      </c>
    </row>
    <row r="33">
      <c r="A33" s="3" t="inlineStr">
        <is>
          <t>Balance at the end (in shares) at Jun. 30, 2021</t>
        </is>
      </c>
      <c r="B33" s="4" t="n">
        <v>3600000</v>
      </c>
      <c r="E33" s="4" t="n">
        <v>3600000</v>
      </c>
    </row>
    <row r="34">
      <c r="A34" s="3" t="inlineStr">
        <is>
          <t>Balance at the beginning at Mar. 31, 2021</t>
        </is>
      </c>
      <c r="B34" s="6" t="n">
        <v>422</v>
      </c>
      <c r="C34" s="4" t="n">
        <v>5881378</v>
      </c>
      <c r="D34" s="4" t="n">
        <v>-881798</v>
      </c>
      <c r="E34" s="6" t="n">
        <v>5000002</v>
      </c>
    </row>
    <row r="35">
      <c r="A35" s="3" t="inlineStr">
        <is>
          <t>Balance at the beginning (in shares) at Mar. 31, 2021</t>
        </is>
      </c>
      <c r="B35" s="4" t="n">
        <v>4228519</v>
      </c>
    </row>
    <row r="36">
      <c r="A36" s="3" t="inlineStr">
        <is>
          <t>Change in value of ordinary shares subject to possible redemption</t>
        </is>
      </c>
      <c r="B36" s="6" t="n">
        <v>-62</v>
      </c>
      <c r="C36" s="4" t="n">
        <v>-5881378</v>
      </c>
      <c r="D36" s="4" t="n">
        <v>-403750</v>
      </c>
      <c r="E36" s="4" t="n">
        <v>-6285190</v>
      </c>
    </row>
    <row r="37">
      <c r="A37" s="3" t="inlineStr">
        <is>
          <t>Change in value of ordinary shares subject to possible redemption (in shares)</t>
        </is>
      </c>
      <c r="B37" s="4" t="n">
        <v>-628519</v>
      </c>
    </row>
    <row r="38">
      <c r="A38" s="3" t="inlineStr">
        <is>
          <t>Net loss</t>
        </is>
      </c>
      <c r="B38" s="6" t="n">
        <v>0</v>
      </c>
      <c r="C38" s="4" t="n">
        <v>0</v>
      </c>
      <c r="D38" s="4" t="n">
        <v>-12312374</v>
      </c>
      <c r="E38" s="4" t="n">
        <v>-12312374</v>
      </c>
    </row>
    <row r="39">
      <c r="A39" s="3" t="inlineStr">
        <is>
          <t>Balance at the end at Jun. 30, 2021</t>
        </is>
      </c>
      <c r="B39" s="6" t="n">
        <v>360</v>
      </c>
      <c r="C39" s="6" t="n">
        <v>0</v>
      </c>
      <c r="D39" s="6" t="n">
        <v>-13597922</v>
      </c>
      <c r="E39" s="6" t="n">
        <v>-13597562</v>
      </c>
    </row>
    <row r="40">
      <c r="A40" s="3" t="inlineStr">
        <is>
          <t>Balance at the end (in shares) at Jun. 30, 2021</t>
        </is>
      </c>
      <c r="B40" s="4" t="n">
        <v>3600000</v>
      </c>
      <c r="E40" s="4" t="n">
        <v>3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5" t="inlineStr">
        <is>
          <t>Cash Flows from Operating Activities:</t>
        </is>
      </c>
    </row>
    <row r="4">
      <c r="A4" s="3" t="inlineStr">
        <is>
          <t>Net loss</t>
        </is>
      </c>
      <c r="B4" s="6" t="n">
        <v>-11284061</v>
      </c>
      <c r="C4" s="6" t="n">
        <v>-9894</v>
      </c>
    </row>
    <row r="5">
      <c r="A5" s="5" t="inlineStr">
        <is>
          <t>Adjustments to reconcile net loss to net cash used in operating activities:</t>
        </is>
      </c>
    </row>
    <row r="6">
      <c r="A6" s="3" t="inlineStr">
        <is>
          <t>Change in fair value of warrant liability</t>
        </is>
      </c>
      <c r="B6" s="4" t="n">
        <v>8877600</v>
      </c>
      <c r="C6" s="4" t="n">
        <v>411000</v>
      </c>
    </row>
    <row r="7">
      <c r="A7" s="3" t="inlineStr">
        <is>
          <t>Interest earned on marketable securities held in Trust Account</t>
        </is>
      </c>
      <c r="B7" s="4" t="n">
        <v>-30338</v>
      </c>
      <c r="C7" s="4" t="n">
        <v>-676375</v>
      </c>
    </row>
    <row r="8">
      <c r="A8" s="3" t="inlineStr">
        <is>
          <t>Change in fair value of convertible promissory note - related party</t>
        </is>
      </c>
      <c r="B8" s="4" t="n">
        <v>850000</v>
      </c>
    </row>
    <row r="9">
      <c r="A9" s="5" t="inlineStr">
        <is>
          <t>Changes in operating assets and liabilities:</t>
        </is>
      </c>
    </row>
    <row r="10">
      <c r="A10" s="3" t="inlineStr">
        <is>
          <t>Prepaid expenses and other current assets</t>
        </is>
      </c>
      <c r="B10" s="4" t="n">
        <v>507</v>
      </c>
      <c r="C10" s="4" t="n">
        <v>-5282</v>
      </c>
    </row>
    <row r="11">
      <c r="A11" s="3" t="inlineStr">
        <is>
          <t>Accounts payable and accrued expenses</t>
        </is>
      </c>
      <c r="B11" s="4" t="n">
        <v>1202878</v>
      </c>
      <c r="C11" s="4" t="n">
        <v>-49350</v>
      </c>
    </row>
    <row r="12">
      <c r="A12" s="3" t="inlineStr">
        <is>
          <t>Net cash used in operating activities</t>
        </is>
      </c>
      <c r="B12" s="4" t="n">
        <v>-383414</v>
      </c>
      <c r="C12" s="4" t="n">
        <v>-329901</v>
      </c>
    </row>
    <row r="13">
      <c r="A13" s="3" t="inlineStr">
        <is>
          <t>Net Change in Cash</t>
        </is>
      </c>
      <c r="B13" s="4" t="n">
        <v>-383414</v>
      </c>
      <c r="C13" s="4" t="n">
        <v>-329901</v>
      </c>
    </row>
    <row r="14">
      <c r="A14" s="3" t="inlineStr">
        <is>
          <t>Cash - Beginning</t>
        </is>
      </c>
      <c r="B14" s="4" t="n">
        <v>624830</v>
      </c>
      <c r="C14" s="4" t="n">
        <v>712062</v>
      </c>
    </row>
    <row r="15">
      <c r="A15" s="3" t="inlineStr">
        <is>
          <t>Cash - Ending</t>
        </is>
      </c>
      <c r="B15" s="4" t="n">
        <v>241416</v>
      </c>
      <c r="C15" s="4" t="n">
        <v>382161</v>
      </c>
    </row>
    <row r="16">
      <c r="A16" s="5" t="inlineStr">
        <is>
          <t>Non-Cash Investing and Financing Activities:</t>
        </is>
      </c>
    </row>
    <row r="17">
      <c r="A17" s="3" t="inlineStr">
        <is>
          <t>Change in value of ordinary shares subject to possible redemption</t>
        </is>
      </c>
      <c r="B17" s="6" t="n">
        <v>7313510</v>
      </c>
      <c r="C17" s="6" t="n">
        <v>-9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5" t="inlineStr">
        <is>
          <t>DESCRIPTION OF ORGANIZATION AND BUSINESS OPERATIONS</t>
        </is>
      </c>
    </row>
    <row r="4">
      <c r="A4" s="3" t="inlineStr">
        <is>
          <t>DESCRIPTION OF ORGANIZATION AND BUSINESS OPERATIONS</t>
        </is>
      </c>
      <c r="B4" s="3"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has one subsidiary, Galileo Acquisition Holdings Inc., a Delaware corporation and a wholly-owned subsidiary of the Company incorporated in Delaware on October 2, 2020 (“Merger Sub”) (see Note 6). As of June 30, 2021, the Company had not yet commenced any operations. All activity through June 30, 2021 relates to the Company’s formation, the initial public offering (“Initial Public Offering”), which is described below, identifying a target company for a Business Combination, and activities in connection with the proposed acquisition of Shapeways, Inc. (see Note 6). The Company generates non-operating income in the form of interest income from the proceeds derived from the Initial Public Offering.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2021. The Company intends to complete the proposed Business Combination before the mandatory liquidation date. However, there can be no assurance that the Company will be able to consummate any business combination by October 2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NOTE 2. SUMMARY OF SIGNIFICANT ACCOUNTING POLICIES 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 Cash and Cash Equivalents The Company considers all short-term investments with an original maturity of three months or less when purchased to be cash equivalents. The Company had cash and cash equivalents as of June 30, 2021 and December 31, 2020 of $241,416 and $624,830, respectively. Offering Costs Offering costs consist of underwriting, legal, accounting, and other expenses incurred through the Initial Public Offering that are directly related to the Initial Public Offering. Offering costs amounting to $3,183,227 were charged to shareholders’ equity upon the completion of the Initial Public Offering. $4,078 of the offering costs were immediately expensed through the Statement of Operations in connection with the warrant liabil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 ​ ​ ​ Three Months Ended June 30, ​ Six Months Ended June 30, ​ 2021 2020 2021 2020 Redeemable ordinary shares ​ ​ ​ ​ ​ ​ ​ ​ Numerator: Earnings allocable to Redeemable Ordinary Shares ​ ​ ​ ​ Interest Income ​ $ 6,389 ​ $ 129,744 ​ $ 30,338 ​ $ 676,375 Net Earnings ​ $ 6,389 ​ $ 129,744 ​ $ 30,338 ​ $ 676,375 Denominator: Weighted Average Redeemable Ordinary Shares ​ Redeemable Ordinary Shares, Basic and Diluted ​ 13,800,000 ​ 13,800,000 ​ 13,800,000 ​ 13,800,000 Earnings/Basic and Diluted Redeemable Ordinary Shares ​ $ — ​ $ 0.01 ​ $ — ​ $ 0.05 ​ ​ ​ ​ ​ ​ ​ ​ ​ ​ ​ ​ ​ Non-Redeemable Ordinary Shares ​ ​ ​ ​ Numerator: Net (Loss) Income minus Redeemable Net Earnings ​ ​ ​ ​ Net (Loss) Income ​ $ (12,312,374) ​ $ (1,301,788) ​ $ (11,284,061) ​ $ (9,894) Redeemable Net Earnings ​ (6,389) ​ (129,744) ​ (30,338) ​ (676,375) Non-Redeemable Net Income ​ $ (12,318,763) ​ $ (1,413,532) ​ $ (11,314,399) ​ $ (686,269) Denominator: Weighted Average Non-Redeemable Ordinary Shares Non-Redeemable Ordinary Shares, Basic and Diluted ​ 3,600,000 ​ 3,600,000 ​ 3,600,000 ​ 3,600,000 Loss/Basic and Diluted Non-Redeemable Ordinary Shares ​ $ (3.42) ​ $ (0.40) ​ $ (3.14) ​ $ (0.19) ​ Note: As of June 30, 2021 and 2020,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 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1</t>
        </is>
      </c>
    </row>
    <row r="3">
      <c r="A3" s="5" t="inlineStr">
        <is>
          <t>INITIAL PUBLIC OFFERING.</t>
        </is>
      </c>
    </row>
    <row r="4">
      <c r="A4" s="3" t="inlineStr">
        <is>
          <t>INITIAL PUBLIC OFFERING</t>
        </is>
      </c>
      <c r="B4" s="3" t="inlineStr">
        <is>
          <t>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01:31:26Z</dcterms:created>
  <dcterms:modified xmlns:dcterms="http://purl.org/dc/terms/" xmlns:xsi="http://www.w3.org/2001/XMLSchema-instance" xsi:type="dcterms:W3CDTF">2021-08-13T01:31:26Z</dcterms:modified>
</cp:coreProperties>
</file>